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ummary o" sheetId="7" state="visible" r:id="rId7"/>
    <sheet xmlns:r="http://schemas.openxmlformats.org/officeDocument/2006/relationships" name="Net Sales" sheetId="8" state="visible" r:id="rId8"/>
    <sheet xmlns:r="http://schemas.openxmlformats.org/officeDocument/2006/relationships" name="Discontinued Opera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lant, Equipment and Leasehold "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Long-Term Debt and Credit Facil" sheetId="15" state="visible" r:id="rId15"/>
    <sheet xmlns:r="http://schemas.openxmlformats.org/officeDocument/2006/relationships" name="Income Taxes - Continuing Opera"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Business Overview and Summary_2" sheetId="21" state="visible" r:id="rId21"/>
    <sheet xmlns:r="http://schemas.openxmlformats.org/officeDocument/2006/relationships" name="Business Overview and Summary_3" sheetId="22" state="visible" r:id="rId22"/>
    <sheet xmlns:r="http://schemas.openxmlformats.org/officeDocument/2006/relationships" name="Net Sales (Tables)" sheetId="23" state="visible" r:id="rId23"/>
    <sheet xmlns:r="http://schemas.openxmlformats.org/officeDocument/2006/relationships" name="Discontinued Operation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lant, Equipment and Leasehol_2" sheetId="27" state="visible" r:id="rId27"/>
    <sheet xmlns:r="http://schemas.openxmlformats.org/officeDocument/2006/relationships" name="Goodwill and Other Intangible_2" sheetId="28" state="visible" r:id="rId28"/>
    <sheet xmlns:r="http://schemas.openxmlformats.org/officeDocument/2006/relationships" name="Fair Value of Financial Instr_2" sheetId="29" state="visible" r:id="rId29"/>
    <sheet xmlns:r="http://schemas.openxmlformats.org/officeDocument/2006/relationships" name="Long-Term Debt and Credit Fac_2" sheetId="30" state="visible" r:id="rId30"/>
    <sheet xmlns:r="http://schemas.openxmlformats.org/officeDocument/2006/relationships" name="Loss per Share (Tables)" sheetId="31" state="visible" r:id="rId31"/>
    <sheet xmlns:r="http://schemas.openxmlformats.org/officeDocument/2006/relationships" name="Stock-Based Compensation (Table" sheetId="32" state="visible" r:id="rId32"/>
    <sheet xmlns:r="http://schemas.openxmlformats.org/officeDocument/2006/relationships" name="Segment Reporting (Tables)" sheetId="33" state="visible" r:id="rId33"/>
    <sheet xmlns:r="http://schemas.openxmlformats.org/officeDocument/2006/relationships" name="Business Overview and Summary_4" sheetId="34" state="visible" r:id="rId34"/>
    <sheet xmlns:r="http://schemas.openxmlformats.org/officeDocument/2006/relationships" name="Business Overview and Summary_5" sheetId="35" state="visible" r:id="rId35"/>
    <sheet xmlns:r="http://schemas.openxmlformats.org/officeDocument/2006/relationships" name="Business Overview and Summary_6" sheetId="36" state="visible" r:id="rId36"/>
    <sheet xmlns:r="http://schemas.openxmlformats.org/officeDocument/2006/relationships" name="Business Overview and Summary_7" sheetId="37" state="visible" r:id="rId37"/>
    <sheet xmlns:r="http://schemas.openxmlformats.org/officeDocument/2006/relationships" name="Business Overview and Summary_8" sheetId="38" state="visible" r:id="rId38"/>
    <sheet xmlns:r="http://schemas.openxmlformats.org/officeDocument/2006/relationships" name="Business Overview and Summary_9" sheetId="39" state="visible" r:id="rId39"/>
    <sheet xmlns:r="http://schemas.openxmlformats.org/officeDocument/2006/relationships" name="Business Overview and Summar_10" sheetId="40" state="visible" r:id="rId40"/>
    <sheet xmlns:r="http://schemas.openxmlformats.org/officeDocument/2006/relationships" name="Business Overview and Summar_11" sheetId="41" state="visible" r:id="rId41"/>
    <sheet xmlns:r="http://schemas.openxmlformats.org/officeDocument/2006/relationships" name="Business Overview and Summar_12" sheetId="42" state="visible" r:id="rId42"/>
    <sheet xmlns:r="http://schemas.openxmlformats.org/officeDocument/2006/relationships" name="Revenue (Details)" sheetId="43" state="visible" r:id="rId43"/>
    <sheet xmlns:r="http://schemas.openxmlformats.org/officeDocument/2006/relationships" name="Discontinued Operation (Details" sheetId="44" state="visible" r:id="rId44"/>
    <sheet xmlns:r="http://schemas.openxmlformats.org/officeDocument/2006/relationships" name="Accounts Receivable (Details)" sheetId="45" state="visible" r:id="rId45"/>
    <sheet xmlns:r="http://schemas.openxmlformats.org/officeDocument/2006/relationships" name="Inventories (Details)" sheetId="46" state="visible" r:id="rId46"/>
    <sheet xmlns:r="http://schemas.openxmlformats.org/officeDocument/2006/relationships" name="Plant, Equipment and Leasehol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Fair Value of Financial Instr_3" sheetId="50" state="visible" r:id="rId50"/>
    <sheet xmlns:r="http://schemas.openxmlformats.org/officeDocument/2006/relationships" name="Long-Term Debt and Credit Fac_3" sheetId="51" state="visible" r:id="rId51"/>
    <sheet xmlns:r="http://schemas.openxmlformats.org/officeDocument/2006/relationships" name="Long-Term Debt and Credit Fac_4" sheetId="52" state="visible" r:id="rId52"/>
    <sheet xmlns:r="http://schemas.openxmlformats.org/officeDocument/2006/relationships" name="Income Taxes - Continuing Ope_2" sheetId="53" state="visible" r:id="rId53"/>
    <sheet xmlns:r="http://schemas.openxmlformats.org/officeDocument/2006/relationships" name="Loss per Share (Details)" sheetId="54" state="visible" r:id="rId54"/>
    <sheet xmlns:r="http://schemas.openxmlformats.org/officeDocument/2006/relationships" name="Commitments and Contingencies -" sheetId="55" state="visible" r:id="rId55"/>
    <sheet xmlns:r="http://schemas.openxmlformats.org/officeDocument/2006/relationships" name="Stock Based Compensation - Omni" sheetId="56" state="visible" r:id="rId56"/>
    <sheet xmlns:r="http://schemas.openxmlformats.org/officeDocument/2006/relationships" name="Stock Based Compensation - Rest" sheetId="57" state="visible" r:id="rId57"/>
    <sheet xmlns:r="http://schemas.openxmlformats.org/officeDocument/2006/relationships" name="Stock Based Compensation - Cash" sheetId="58" state="visible" r:id="rId58"/>
    <sheet xmlns:r="http://schemas.openxmlformats.org/officeDocument/2006/relationships" name="Stock Based Compensation - Opti" sheetId="59" state="visible" r:id="rId59"/>
    <sheet xmlns:r="http://schemas.openxmlformats.org/officeDocument/2006/relationships" name="Segment Reporting - Revenue and" sheetId="60" state="visible" r:id="rId60"/>
    <sheet xmlns:r="http://schemas.openxmlformats.org/officeDocument/2006/relationships" name="Segment Reporting - Reconciliat" sheetId="61" state="visible" r:id="rId61"/>
    <sheet xmlns:r="http://schemas.openxmlformats.org/officeDocument/2006/relationships" name="Segment Reporting - Balance She" sheetId="62" state="visible" r:id="rId62"/>
    <sheet xmlns:r="http://schemas.openxmlformats.org/officeDocument/2006/relationships" name="Segment Reporting - Net Sales b" sheetId="63" state="visible" r:id="rId63"/>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19</t>
  </si>
  <si>
    <t>Apr. 25, 2019</t>
  </si>
  <si>
    <t>Document and Entity Information</t>
  </si>
  <si>
    <t>Entity Registrant Name</t>
  </si>
  <si>
    <t>CPI Card Group Inc.</t>
  </si>
  <si>
    <t>Entity Central Index Key</t>
  </si>
  <si>
    <t>0001641614</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Entity Small Business</t>
  </si>
  <si>
    <t>true</t>
  </si>
  <si>
    <t>Entity Emerging Growth Company</t>
  </si>
  <si>
    <t>Entity Ex Transition Period</t>
  </si>
  <si>
    <t>Document Fiscal Year Focus</t>
  </si>
  <si>
    <t>2019</t>
  </si>
  <si>
    <t>Document Fiscal Period Focus</t>
  </si>
  <si>
    <t>Q1</t>
  </si>
  <si>
    <t>Condensed Consolidated Balance Sheets - USD ($) $ in Thousands</t>
  </si>
  <si>
    <t>Dec. 31, 2018</t>
  </si>
  <si>
    <t>Current assets:</t>
  </si>
  <si>
    <t>Cash and cash equivalents</t>
  </si>
  <si>
    <t>Accounts receivable, net of allowance of $201 and $211, respectively</t>
  </si>
  <si>
    <t>Inventories</t>
  </si>
  <si>
    <t>Prepaid expenses and other current assets</t>
  </si>
  <si>
    <t>Income taxes receivable</t>
  </si>
  <si>
    <t>Total current assets</t>
  </si>
  <si>
    <t>Plant, equipment and leasehold improvements, net</t>
  </si>
  <si>
    <t>Intangible assets, net</t>
  </si>
  <si>
    <t>Goodwill</t>
  </si>
  <si>
    <t>Other assets</t>
  </si>
  <si>
    <t>Total assets</t>
  </si>
  <si>
    <t>Current liabilities:</t>
  </si>
  <si>
    <t>Accounts payable</t>
  </si>
  <si>
    <t>Accrued expenses</t>
  </si>
  <si>
    <t>Deferred revenue and customer deposits</t>
  </si>
  <si>
    <t>Total current liabilities</t>
  </si>
  <si>
    <t>Long-term debt</t>
  </si>
  <si>
    <t>Deferred income taxes</t>
  </si>
  <si>
    <t>Other long-term liabilities</t>
  </si>
  <si>
    <t>Total liabilities</t>
  </si>
  <si>
    <t>Commitments and contingencies (Note 12)</t>
  </si>
  <si>
    <t xml:space="preserve"> </t>
  </si>
  <si>
    <t>Stockholders' deficit:</t>
  </si>
  <si>
    <t>Common stock; $0.001 par value—100,000,000 shares authorized; 11,160,537 and 11,160,377 shares issued and outstanding at March 31, 2019 and December 31, 2018, respectively</t>
  </si>
  <si>
    <t>Capital deficiency</t>
  </si>
  <si>
    <t>Accumulated loss</t>
  </si>
  <si>
    <t>Accumulated other comprehensive loss</t>
  </si>
  <si>
    <t>Total stockholders' deficit</t>
  </si>
  <si>
    <t>Total liabilities and stockholders' deficit</t>
  </si>
  <si>
    <t>Condensed Consolidated Balance Sheets (Parenthetical) - USD ($) $ in Thousands</t>
  </si>
  <si>
    <t>Condensed Consolidated Balance Sheets</t>
  </si>
  <si>
    <t>Allowance on accounts receivable</t>
  </si>
  <si>
    <t>Common shares, par value (in dollars per share)</t>
  </si>
  <si>
    <t>Common shares, authorized shares (in shares)</t>
  </si>
  <si>
    <t>Common shares, issued shares (in shares)</t>
  </si>
  <si>
    <t>Common shares, outstanding shares (in shares)</t>
  </si>
  <si>
    <t>Condensed Consolidated Statements of Operations and Comprehensive Loss - USD ($) $ in Thousands</t>
  </si>
  <si>
    <t>Mar. 31, 2018</t>
  </si>
  <si>
    <t>Net sales:</t>
  </si>
  <si>
    <t>Total net sales</t>
  </si>
  <si>
    <t>Cost of sales:</t>
  </si>
  <si>
    <t>Depreciation and amortization</t>
  </si>
  <si>
    <t>Total cost of sales</t>
  </si>
  <si>
    <t>Gross Profit</t>
  </si>
  <si>
    <t>Operating expenses:</t>
  </si>
  <si>
    <t>Selling, general and administrative (exclusive of depreciation and amortization shown below)</t>
  </si>
  <si>
    <t>Total operating expenses</t>
  </si>
  <si>
    <t>Income from operations</t>
  </si>
  <si>
    <t>Other expense, net</t>
  </si>
  <si>
    <t>Interest, net</t>
  </si>
  <si>
    <t>Foreign currency gain (loss)</t>
  </si>
  <si>
    <t>Other income, net</t>
  </si>
  <si>
    <t>Total other expense, net</t>
  </si>
  <si>
    <t>Loss from continuing operations before income taxes</t>
  </si>
  <si>
    <t>Income tax (expense) benefit</t>
  </si>
  <si>
    <t>Net loss from continuing operations</t>
  </si>
  <si>
    <t>Net income (loss) from a discontinued operation, net of taxes (Note 3)</t>
  </si>
  <si>
    <t>Net loss</t>
  </si>
  <si>
    <t>Basic and diluted loss per share:</t>
  </si>
  <si>
    <t>Continuing operations (in dollars per share)</t>
  </si>
  <si>
    <t>Discontinued operation (in dollars per share)</t>
  </si>
  <si>
    <t>Net loss per share (in dollars per share)</t>
  </si>
  <si>
    <t>Basic and diluted weighted-average shares outstanding (in shares)</t>
  </si>
  <si>
    <t>Comprehensive loss</t>
  </si>
  <si>
    <t>Currency translation adjustment</t>
  </si>
  <si>
    <t>Total comprehensive loss</t>
  </si>
  <si>
    <t>Products</t>
  </si>
  <si>
    <t>Products (exclusive of depreciation and amortization shown below)</t>
  </si>
  <si>
    <t>Services</t>
  </si>
  <si>
    <t>Services (exclusive of depreciation and amortization shown below)</t>
  </si>
  <si>
    <t>Condensed Consolidated Statements of Stockholders' Deficit - USD ($) $ in Thousands</t>
  </si>
  <si>
    <t>ASC 606Accumulated earnings (loss)</t>
  </si>
  <si>
    <t>ASC 606</t>
  </si>
  <si>
    <t>Common Stock</t>
  </si>
  <si>
    <t>Accumulated earnings (loss)</t>
  </si>
  <si>
    <t>Total</t>
  </si>
  <si>
    <t>Beginning balance at Dec. 31, 2017</t>
  </si>
  <si>
    <t>Beginning balance (in shares) at Dec. 31, 2017</t>
  </si>
  <si>
    <t>Adoption of ASU</t>
  </si>
  <si>
    <t>Stock-based compensation</t>
  </si>
  <si>
    <t>Components of comprehensive (loss) income:</t>
  </si>
  <si>
    <t>Ending balance at Mar. 31, 2018</t>
  </si>
  <si>
    <t>Ending balance (in shares) at Mar. 31, 2018</t>
  </si>
  <si>
    <t>Beginning balance at Dec. 31, 2018</t>
  </si>
  <si>
    <t>Beginning balance (in shares) at Dec. 31, 2018</t>
  </si>
  <si>
    <t>Shares issued under stock-based compensation plans (in shares)</t>
  </si>
  <si>
    <t>Ending balance at Mar. 31, 2019</t>
  </si>
  <si>
    <t>Ending balance (in shares) at Mar. 31, 2019</t>
  </si>
  <si>
    <t>Condensed Consolidated Statements of Cash Flows - USD ($) $ in Thousands</t>
  </si>
  <si>
    <t>Operating activities</t>
  </si>
  <si>
    <t>Adjustments to reconcile net loss to net cash used in operating activities:</t>
  </si>
  <si>
    <t>Loss (income) from discontinued operation</t>
  </si>
  <si>
    <t>Depreciation and amortization expense</t>
  </si>
  <si>
    <t>Stock-based compensation expense</t>
  </si>
  <si>
    <t>Amortization of debt issuance costs and debt discount</t>
  </si>
  <si>
    <t>Deferred income tax</t>
  </si>
  <si>
    <t>Other, net</t>
  </si>
  <si>
    <t>Changes in operating assets and liabilities:</t>
  </si>
  <si>
    <t>Accounts receivable</t>
  </si>
  <si>
    <t>Prepaid expenses and other assets</t>
  </si>
  <si>
    <t>Income taxes</t>
  </si>
  <si>
    <t>Other liabilities</t>
  </si>
  <si>
    <t>Cash used in operating activities - continuing operations</t>
  </si>
  <si>
    <t>Cash provided by (used in) operating activities - discontinued operations</t>
  </si>
  <si>
    <t>Investing activities</t>
  </si>
  <si>
    <t>Acquisitions of plant, equipment and leasehold improvements</t>
  </si>
  <si>
    <t>Cash used in investing activities - continuing operations</t>
  </si>
  <si>
    <t>Cash used in investing activities - discontinued operation</t>
  </si>
  <si>
    <t>Financing activities</t>
  </si>
  <si>
    <t>Proceeds from revolving credit facility</t>
  </si>
  <si>
    <t>Payments on revolving credit facility</t>
  </si>
  <si>
    <t>Payments on capital lease obligations</t>
  </si>
  <si>
    <t>Cash used in financing activities</t>
  </si>
  <si>
    <t>Effect of exchange rates on cash</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 net (refunds) payments</t>
  </si>
  <si>
    <t>Capital lease obligations incurred for certain machinery and equipment leases</t>
  </si>
  <si>
    <t>Accounts payable for acquisitions of plant, equipment and leasehold improvements</t>
  </si>
  <si>
    <t>Business Overview and Summary of Significant Accounting Policies</t>
  </si>
  <si>
    <t xml:space="preserve">CPI Card Group Inc. and Subsidiaries
Notes to Condensed Consolidated Financial Statements
(Dollars in Thousands, Except Share and Per Share Amounts or as Otherwise Indicated)
(Unaudited)
1. Business Overview and Summary of Significant Accounting Policies
Business Overview
CPI Card Group Inc. (which, together with its subsidiaries, is referred to herein as “CPI” or the “Company”) is engaged in the design, production, data personalization, packaging and fulfillment of Financial Payment Cards, which the Company defines as credit cards, debit cards and prepaid debit cards issued on the networks of the Payment Card Brands (Visa, MasterCard, American Express and Discover) in the United States. To a lesser extent, the Company is also engaged in the design, production, data personalization, packaging and fulfillment of retail gift and loyalty cards.
As a producer and provider of services for Financial Payment Cards, each of the Company’s secure facilities must be certified by one or more of the Payment Card Brands and is therefore subject to specific requirements and conditions. Noncompliance with these requirements would prohibit the individual facilities of the Company from producing Financial Payment Cards for these entities’ payment card issuers.
In the fourth quarter of 2018, the Company entered into a definitive agreement to sell the Canadian subsidiary to Allcard Limited, a provider of card solutions to the gift and loyalty sectors. The sale agreement did not include customers for which we only manufacture and personalize Financial Payment Cards. The transaction closed on April 1, 2019 and the Company does not expect this sale to have material impact on cash or net gain or loss on sale. The Financial Payment Card business customers of the Canadian subsidiary migrated to the Company’s operations in the U.S. or to other service providers during the first quarter of 2019. The Canadian subsidiary is not a significant operating segment and is part of the Other reportable segment.
During February 2018, the Company made the decision to consolidate three personalization operations in the United States into two facilities to better enable the Company to optimize operations and achieve market-leading quality and service with a cost-competitive business model. In conjunction with this decision, the Company accelerated the depreciation of certain related assets, which totaled $800 for the three months ended March 31, 2018 and recorded a severance charge of $329 for the same period. The charges were recorded in the U.S. Debit and Credit segment and are included in “Cost of sales” and “Selling, general, and administrative” expenses on the Condensed Consolidated Statement of Operations.
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8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8.
On August 3, 2018, the Company completed the sale of its three facilities in the United Kingdom that produce retail cards, such as gift and loyalty cards, for customers in the United Kingdom and continental Europe, and provide personalization, packaging and fulfillment services. The facilities sold included Colchester, Liverpool and Derby locations. The Company reported the U.K. Limited reporting segment as discontinued operations and restated the comparative financial information for all periods presented in conformity with GAAP. Unless otherwise indicated, information in these notes to the unaudited condensed consolidated financial statements relate to continuing operations. See Note 3 “Discontinued Operation” for further information.
Use of Estimates
Management uses estimates and assumptions relating to the reporting of assets and liabilities in its preparation of the condensed consolidated financial statements. Significant items subject to such estimates and assumptions include the useful lives of property and equipment, the valuation of goodwill and intangible assets, valuation allowances for inventories and deferred tax assets, uncertain tax positions, discount rates used to determine right-to-use assets and lease liabilities, and revenue recognized for period-end work in process. Actual results could differ from those estimates.
Accrued Expenses
Accrued expenses includes accrued payroll and related employee expense of $3,348, and accrued employee performance bonus of $2,509, as of March 31, 2019. Accrued expenses includes accrued payroll and related employee expense of $4,040, and accrued employee performance bonus of $7,137, as of December 31, 2018.
Foreign Currency Translation
The change in the balance of "accumulated other comprehensive loss" on the balance sheet was comprised of the following:
Foreign Currency Translation
Balance at December 31, 2018
(1,360)
Change in foreign currency translation
31
Balance at March 31, 2019
(1,329)
Adoption of New Accounting Standards
In February 2016, the Financial Accounting Standards Board (the “FASB”) issued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new guidance requires the recognition and measurement of leases at the beginning of the earliest comparative period presented in the financial statements.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adopted the new guidance on the effective date of January 1, 2019 and used the adoption date as the date of initial application as allowed under ASC 842.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transition practical expedient.
The new standard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qualify. The Company also elected the practical expedient to not separate lease and non-lease components for all of its leases.
Right-to-use assets (“ROU’)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the information available at commencement date in determining the present value of lease payments. The Company used the implicit rate when readily determinable. The operating lease ROU asset also includes any lease payments made and excludes lease incentives.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As a result of the adoption of ASC 842 the Company recorded $8,025 of operating ROU, and corresponding operating lease liabilities of $8,813 on January 1, 2019, relating to existing real estate operating leases.
The components of operating and finance lease costs for the first quarter of 2019 were as follows:
Three Months Ended
March 31, 2019
Total operating lease costs
$
643
Finance lease cost:
Amortization of right-to-use assets
$
Interest on lease liabilities
Total financing lease costs
$
The following table reflects balances for operating leases and financing leases:
March 31, 2019
Operating leases
Operating lease right-to-use assets, net of amortization
$
7,512
7,512
Operating lease liability
$
1,954
Long-term operating liability
6,369
Total operating lease liabilities
$
8,323
Financing leases
Property, equipment and leasehold improvements
$
1,813
Accumulated depreciation
(334)
Total property, equipment and leasehold improvements, net
$
1,479
Financing lease liability
$
521
Long-term financing liability
895
Total
$
1,416
Finance and operating lease right-to-use assets are recorded in “Plant, equipment and leasehold improvements, net”. Financing and operating lease liabilities are recorded in “Accrued expenses” and “Other long-term liabilities”.
Components of lease expense were as follows:
March 31, 2019
Weighted Average Remaining Lease Term
Operating Leases
Financing Leases
Weighted Average Discount Rate
Operating Leases
Financing Leases
Future cash payment with respect to lease obligations as of March 31, 2019 were as follows:
Operating
Financing
Leases
Leases
Year Ended
2019
$
1,991
$
444
2020
2,734
511
2021
2,521
267
2022
1,243
267
2023
965
65
Thereafter
503
-
Total lease payment
9,957
1,554
Less imputed interest
(1,634)
(138)
Total
$
8,323
$
1,416
Future cash payments with respect to lease obligations as of December 31, 2018 were as follows:
Operating
Capital
Leases
Leases
2019
$
2,927
$
521
2020
2,771
474
2021
2,512
243
2022
1,243
256
2023
971
71
Thereafter
652
—
Total
$
11,076
$
1,565
Cash paid for amounts included in the measurement of lease liabilities for operating leases was $490 during the three months ended March 31, 2019.
As of January 1, 2018, the Company adopted Accounting Standards Update Codification ASC 606,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pplied ASC 606 as of January 1, 2018 to all its contracts using the modified retrospective method and recognized the cumulative effect of adoption as an adjustment to the opening balance of “Accumulated loss” on the Condensed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See Note 2 “Net Sales” for revenue recognition timing and methodology under ASC 606. </t>
  </si>
  <si>
    <t>Net Sales</t>
  </si>
  <si>
    <t>2. Net Sales
The Company disaggregates its net sales by major source as follows:
Three Months Ended March 31, 2019
Products
Services
Total
U.S. Debit and Credit
$
32,844
$
16,085
$
48,929
U.S. Prepaid Debit
—
16,744
16,744
Other
397
1,282
1,679
Intersegment eliminations
(484)
(2)
(486)
Total
$
32,757
$
34,109
$
66,866
Three Months Ended March 31, 2018
Products
Services
Total
U.S. Debit and Credit
$
23,720
$
13,428
$
37,148
U.S. Prepaid Debit
—
15,512
15,512
Other
1,375
1,324
2,699
Intersegment eliminations
(351)
(151)
(502)
Total
$
24,744
$
30,113
$
54,857
Products Net Sales
“ Products” net sales are recognized when obligations under the terms of a contract with a customer are satisfied. In most instances, this occurs over time as cards are manufactur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revenue are manufactured Financial Payment Cards, including in contact-EMV, Dual-Interface EMV®, contactless and magnetic stripe cards, private label credit cards and retail gift cards. Card Once® printers and consumables are also included in “Products” net sales, and their associated revenues are recognized at the time of shipping.
The Company includes gross shipping and handling revenue and cost in net sales and cost of sales respectively.
Services Net Sales
Revenue is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U 2014-09 is the length of time it takes to deliver the goods or services promised under the purchase order or statement of work. As such, the Company's contracts are generally short term in nature.</t>
  </si>
  <si>
    <t>Discontinued Operation</t>
  </si>
  <si>
    <t>3. Discontinued Operation
On August 3, 2018, the Company completed the sale of its United Kingdom facilities that comprised the U.K. Limited reporting segment. The Company reported the U.K. Limited reporting segment as discontinued operations and restated the comparative financial information for all periods presented in conformity with GAAP. The Company did not retain significant continuing involvement with the discontinued operation subsequent to the disposal.
The major line items constituting the loss from the discontinued operation for the three months ended March 31, 2018 are presented in the table below. The amounts relating to the discontinued operation for the three months ended March 31, 2019 were not significant.
Three Months Ended
March 31,
2018
Total net sales
$
4,212
Total cost of sales
4,198
Selling, general and administrative
1,620
Other expense
7
Pretax (loss) from discontinued operation
(1,613)
Income tax expense
-
Net (loss) from discontinued operation
$
(1,613)</t>
  </si>
  <si>
    <t>Accounts Receivable</t>
  </si>
  <si>
    <t>4. Accounts Receivable
Accounts receivable consisted of the following:
March 31, 2019
December 31, 2018
Trade accounts receivable
$
36,335
$
36,428
Unbilled accounts receivable
9,106
7,577
45,441
44,005
Less allowance for doubtful accounts
(201)
(211)
$
45,240
$
43,794</t>
  </si>
  <si>
    <t>5 . Inventories
Inventories are summarized below:
March 31, 2019
December 31, 2018
Raw materials
$
10,233
$
8,235
Finished goods
5,384
2,991
Inventory reserve
(1,385)
(1,399)
$
14,232
$
9,827</t>
  </si>
  <si>
    <t>Plant, Equipment and Leasehold Improvements</t>
  </si>
  <si>
    <t>6. Plant, Equipment and Leasehold Improvements
Plant, equipment and leasehold improvements consisted of the following:
March 31, 2019
December 31, 2018
Machinery and equipment
$
62,022
$
62,067
Machinery and equipment under capital leases
1,812
1,812
Furniture, fixtures and computer equipment
8,070
7,730
Leasehold improvements
16,134
19,651
Construction in progress
2,968
1,596
Operating right-of-use assets
8,025
—
99,031
92,856
Less accumulated depreciation
(53,391)
(53,746)
$
45,640
$
39,110
Depreciation expense of plant, equipment and leasehold improvements, including depreciation of assets under capital leases, was $3,059 and $3,746 for the three months ended March 31, 2019 and 2018, respectively.</t>
  </si>
  <si>
    <t>Goodwill and Other Intangible Assets</t>
  </si>
  <si>
    <t>7. Goodwill and Other Intangible Assets
The Company reports all of its goodwill in its U.S. Debit and Credit segment at March 31, 2019 and December 31, 2018.
Intangible assets consist of customer relationships, technology and software, non-compete agreements and trademarks. Intangible amortization expense was $1,164 and $1,164 for the three months ended March 31, 2019 and 2018, respectively.
At March 31, 2019 and December 31, 2018, intangible assets, excluding goodwill, were comprised of the following:
March 31, 2019
December 31, 2018
Average Life
Accumulated
Net Book
Accumulated
Net Book
(Years)
Cost
Amortization
Value
Cost
Amortization
Value
Customer relationships
12
to
20
$
55,454
$
(26,407)
$
29,047
$
55,454
(25,587)
$
29,867
Technology and software
7
to
10
7,101
(4,256)
2,845
7,101
(4,024)
3,077
Trademarks
7.5
to
10
3,330
(974)
2,356
3,330
(877)
2,453
Non-compete agreements
5
to
8
491
(466)
25
491
(451)
40
Intangible assets subject to amortization
$
66,376
$
(32,103)
$
34,273
$
66,376
$
(30,939)
$
35,437
The estimated future aggregate amortization expense for the identified amortizable intangibles noted above as of March 31, 2019 was as follows:
2019
$
3,471
2020
4,595
2021
4,352
2022
3,867
2023
3,867
Thereafter
14,121
$
34,273</t>
  </si>
  <si>
    <t>Fair Value of Financial Instruments</t>
  </si>
  <si>
    <t>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Valuations based on unadjusted quoted prices in active markets for identical assets or liabilities accessible to the reporting entity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Valuations based on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assets and liabilities that are not required to be re-measured at fair value in the Condensed Consolidated Balance Sheets were as follows:
Carrying
Value as of
Fair Value as of
Fair Value Measurement at March 31, 2019
March 31,
March 31,
(Using Fair Value Hierarchy)
2019
2019
Level 1
Level 2
Level 3
Liabilities:
First Lien Term Loan
$
312,500
$
203,125
$
—
$
203,125
$
—
Carrying
Value as of
Fair Value as of
Fair Value Measurement at December 31, 2018
December 31,
December 31,
(Using Fair Value Hierarchy)
2018
2018
Level 1
Level 2
Level 3
Liabilities:
First Lien Term Loan
$
312,500
$
203,125
$
—
$
203,125
$
—
The aggregate fair value of the Company’s First Lien Term Loan, as defined in Note 9 “Long-Term Debt and Credit Facility,” was based on bank quotes.
The carrying amounts for cash and cash equivalents, accounts receivable and accounts payable each approximate fair value.</t>
  </si>
  <si>
    <t>Long-Term Debt and Credit Facility</t>
  </si>
  <si>
    <t>9. Long-Term Debt and Credit Facility
At March 31, 2019 and December 31, 2018, long-term debt and credit facilities consisted of the following:
Interest
March 31,
December 31,
Rate (1)
2019
2018
First Lien Term Loan (1)
7.35
%
$
312,500
$
312,500
Unamortized discount
(2,279)
(2,448)
Unamortized deferred financing costs
(3,914)
(4,234)
Total Long-term debt
$
306,307
$
305,818
(1 ) Interest rate at March 31, 2019. Interest rate at December 31, 2018 was 7.02%.
First Lien Credit Facility
On August 17, 2015, the Company entered into a first lien credit facility (the “First Lien Credit Facility”) with a syndicate of lenders providing for a $435,000 first lien term loan (the “First Lien Term Loan”) and a $40,000 revolving credit facility (the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subject to an interest rate floor of 1.0%, plus a margin of 4.50%, or a base rate plus a margin of 3.50%.
The First Lien Credit Facility contains customary nonfinancial covenants, including among other things, certain restrictions or limita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ratio not in excess of 7.0 times trailing twelve month Adjusted EBITDA, as defined in the agreement. As of March 31, 2019, the Company was in compliance with all covenants under the First Lien Credit Facility.
The First Lien Credit Facility also requires prepayment in advance of the maturity date upon the occurrence of certain customary events, including based on an annual excess cash flow calculation, pursuant to the terms of the agreement, with any required payments to be made after the issuance of the Company’s annual financial statements. The Company was not required to make any prepayments of the First Lien Term Loan with respect to our 2018 annual financial statements.
At March 31, 2019, the Company did not have any outstanding amounts under the Revolving Credit Facility and has $19,950 available for borrowing. Additional amounts may be available for borrowing under the term of the Revolving Credit Facility, up to the full $40,000, to the extent the Company’s net leverage ratio does not exceed 7.0 times Adjusted EBITDA, as defined in the agreement. The interest rate on the Revolving Credit Facility is the Federal base rate plus 3.5%. The Company has one outstanding letter of credit for $50 relating to the security deposit on a real property lease agreement. The Company pays a fee on outstanding letters of credit at the applicable margin, which was 4.50% as of March 31, 2019 and December 31, 2018, in addition to a fronting fee of 0.125% per annum.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The Company recorded accrued interest of $5,167 and $5,058 within “Accrued expenses” on the Condensed Consolidated Balance Sheets at March 31, 2019 and December 31, 2018, respectively.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interest rate method.</t>
  </si>
  <si>
    <t>Income Taxes - Continuing Operations</t>
  </si>
  <si>
    <t xml:space="preserve">10. Income Taxes – Continuing Operations
During the three months ended March 31, 2019, the Company recognized an income tax expense of $403 on a pre-tax loss of $2,694, representing an effective income tax rate of (15.0%), compared to an income tax benefit of $1,985 on a pre-tax loss of $7,663, representing an effective tax rate of 25.9% during the three months ended March 31, 2018. The effective tax rate differs from the federal U.S. statutory rate primarily due to the impact of tax expense recorded related to a partial valuation allowance of $825 on certain U.S. deferred tax assets at an effective income tax rate impact of (31.2%) for the quarte r ended March 31, 2019 . The partial valuation allowance is due to the limitation on the deductibility of business interest expense which is a provision of U.S. government tax reform legislation enacted in December 2017. </t>
  </si>
  <si>
    <t>Loss per Share</t>
  </si>
  <si>
    <t>11. Loss per Share
Basic and diluted loss per share is computed by dividing net loss by the weighted-average number of common shares outstanding during the period.
The following table sets forth the computation of basic and diluted loss per share:
Three Months Ended
March 31,
2019
2018
Numerator:
Net loss from continuing operations
$
(3,097)
$
(5,678)
Net (loss) income from discontinued operation
42
(1,613)
Net loss
$
(3,055)
$
(7,291)
Denominator:
Basic and diluted weighted-average common shares outstanding
11,160,473
11,134,714
Basic and diluted loss per share:
Continuing operations
$
(0.28)
$
(0.51)
Discontinued operation
0.01
(0.14)
Net loss per share
$
(0.27)
$
(0.65)
The Company reported a net loss for the three months ended March 31, 2019 and 2018. Accordingly, the potentially dilutive effect of 893,238 and 952,706 stock options and 67,592 and 48,509 restricted stock units were excluded from the computation of diluted earnings per share as of March 31, 2019 and 2018, respectively, as their inclusion would be anti-dilutive.</t>
  </si>
  <si>
    <t>Commitments and Contingencies</t>
  </si>
  <si>
    <t>Commitments and Contingencies.</t>
  </si>
  <si>
    <t>12. Commitments and Contingencies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litigation-related expense. The Company expenses professional fees associated with litigation claims and assessments as incurred.
In Re CPI Card Group Inc. Securities Litigation, Case No. 1:16-CV-04531 (S.D.N.Y.) (the “Class Action”)
On June 15, 2016, two purported CPI stockholders filed putative class action lawsuits captioned Vance, et al. v. CPI Card Group Inc., et al. and Chipman, et al. v. CPI Card Group Inc. in the United States District Court for the Southern District of New York (the “Court”) against CPI, certain of its former officers and current and former directors, along with the sponsors of and the financial institutions who served as underwriters for CPI’s October 2015 initial public offering (“IPO”). The complaints, purportedly brought on behalf of all purchasers of CPI common stock pursuant to the October 8, 2015 Registration Statement filed in connection with the IPO, asserted claims under §§11 and 15 of the Securities Act of 1933, as amended (the “Securities Act”) and sought, among other things, damages and costs. In particular, the complaints alleged that the Registration Statement contained false or misleading statements or omissions regarding CPI’s customers’ (i) purchases of Europay, MasterCard and VISA chip cards (collectively, “EMV® cards”) during the first half of fiscal year 2015 and resulting EMV® card inventory levels; and (ii) capacity to purchase additional EMV® cards in the fourth quarter of fiscal year 2015, and the remainder of the fiscal year ended December 31, 2015. The complaints alleged that these actions artificially inflated the price of CPI common stock issued pursuant to the IPO.
On August 30, 2016, the Court consolidated the Vance and Chipman actions and appointed lead plaintiff and lead counsel pursuant to the Private Securities Litigation Reform Act. On October 17, 2016, lead plaintiff filed a consolidated amended complaint, asserting the same claims for violations of §§11 and 15 of the Securities Act. The amended complaint was based principally on the same theories as the original complaints, but added allegations that the Registration Statement contained inadequate risk disclosures and failed to disclose (i) small and mid-size issuers’ slower-than-anticipated conversion to EMV® technology and (ii) increased pricing pressure and competition CPI faced in the EMV® market.
On September 21, 2018, the parties executed a stipulation and agreement of settlement (“Stipulation”) to resolve the claims asserted in the amended complaint. On October 22, 2018, the Court granted lead plaintiff’s motion for authorization to notify the settlement class of the proposed settlement. After distribution of the notice to the class and a final settlement hearing on February 5, 2019, the Court entered orders on February 6, 2019: (i) approving the proposed settlement; and (ii) granting in part lead plaintiff’s motion for attorneys’ fees and expenses. On February 25, 2019, the Court entered an order and final judgment dismissing the case, in its entirety, with prejudice.
The Company paid an insignificant amount during the fourth quarter of 2018 in relation to an allocation of the total agreed settlement amount.
Heckermann v. Montross et al. , Case No. 1:17-CV-01673 (D. Del.) (the “Derivative Suit”)
On November 20, 2017, a purported CPI stockholder filed a stockholder derivative complaint in the United States District Court for the District of Delaware (the “Court”) against certain of CPI’s former officers and current and former directors, along with the sponsors of the IPO. CPI is also named as a nominal defendant. The derivative complaint asserts claims under §§10(b) and 20(a) of the Securities Exchange Act of 1934 and SEC Rule 10b-5 and seeks, among other things, injunctive relief, damages and costs. It alleges false or misleading statements and omissions in the Registration Statement filed by CPI in connection with its IPO and subsequent public filings and statements. The derivative complaint also asserts claims for purported breaches of fiduciary duties, unjust enrichment, mismanagement and waste of corporate assets.
On March 28, 2018, the Court entered the parties’ stipulated order staying the Derivative Suit pending final determination of the Class Action. Under its terms, the stay of the Derivative Suit was lifted 30 days after the entry of final judgment in the Class Action which was entered on February 25, 2019.
The Company believes these claims are without merit and is defending the Derivative Suit vigorously. Given the current stage of these matters, the range of any potential loss is not probable or estimable and no liability has been recorded as of March 31, 2019 and December 31, 2018.
In addition to the matters described above, the Company is subject to routine legal proceedings in the ordinary course of business. The Company believes that the ultimate resolution of these matters will not have a material adverse effect on its business, financial condition or results of operations.</t>
  </si>
  <si>
    <t>Stock-Based Compensation</t>
  </si>
  <si>
    <t xml:space="preserve">13. Stock-Based Compensation
CPI Card Group Inc. Omnibus Incentive Plan
During October 2015, the Company adopted the CPI Card Group Inc. Omnibus Incentive Plan (the “Omnibus Plan”) pursuant to which cash and equity based incentives may be granted to participating employees, advisors and directors. The Company had reserved 800,000 shares of common stock for issuance under the Omnibus Plan. Effective September 25, 2017, the Omnibus Plan was amended and restated, providing for an increase in the number of shares of common stock authorized for issuance thereunder by 400,000. The increase was made effective in the fourth quarter of 2017 by stockholder approval in accordance with applicable law, after which the Company had reserved 1,200,000 shares of common stock for issuance. As of March 31, 2019, there were 181,719 shares available for grant under the Omnibus Plan.
During the three months ended March 31, 2019, the Company did not grant any awards of non-qualified stock options.
The following is a summary of the activity in outstanding stock options under the Omnibus Plan:
Weighted-
Weighted-
Average
Average
Remaining
Exercise
Contractual Term
Options
Price
(in Years)
Outstanding as of December 31, 2018
910,627
$
Granted
—
Forfeited
(23,989)
Outstanding as of March 31, 2019
886,638
$
8.13
Options vested and exercisable as of March 31, 2019
337,194
7.73
Options vested and expected to vest as of March 31, 2019
886,638
8.13
The following is a summary of the activity in non-vested stock options under the Omnibus Plan:
Weighted-Average
Number
Grant-Date Fair Value
Non-vested as of December 31, 2018
605,352
$
3.14
Granted
-
-
Forfeited
(22,973)
2.85
Vested
(32,935)
3.83
Non-vested as of March 31, 2019
549,444
$
3.11
Unvested options as of March 31, 2019 will vest as follows:
2019
257,585
2020
238,661
2021
53,198
Total unvested options as of March 31, 2019
549,444
The weighted-average grant-date fair value of options granted was as follows:
Three Months Ended March 31,
2019
2018
Weighted-average grant-date fair value of options granted
$
-
$
1.80
The Company had no grants of options for the three months ended March 31, 2019.
The following table summarizes the changes in the number of outstanding restricted stock units for the three-month period ended March 31, 2019:
Weighted-
Average
Weighted-
Remaining
Average
Amortization
Grant-Date
Period
Units
Fair Value
(in Years)
Outstanding as of December 31, 2018
68,649
$
6.25
Granted
—
Vested
(244)
23.75
Forfeited
(813)
21.75
Outstanding as of March 31, 2019
67,592
$
6.00
0.82
During the three months ended March 31, 2019, the Company did not grant any awards of restricted stock units.
Unvested restricted stock units as of March 31, 2019 will vest as follows:
2019
57,319
2020
10,030
2021
243
Total unvested restricted stock units as of March 31, 2019
67,592
The following table summarizes the changes in the number of outstanding cash performance units for the three months ended March 31, 2019:
Units
Outstanding as of December 31, 2018
425,012
Granted
—
Vested
(212,505)
Forfeited
(17,858)
Outstanding as of March 31, 2019
194,649
There were no awards of cash performance units during the three months ended March 31, 2019. These awards will settle in cash in three annual payments on the first, second and third anniversaries of the date of grant. The cash performance units are based on the performance of the Company’s stock, measured based on the Company’s stock price at each of the first, second and third anniversaries of the grant date of March 22, 2017, compared to the Company’s stock price on the date of grant. During the first three months of 2019, the second tranche of the cash performance units vested. Accordingly, the Company made a cash payment of $106 to the award recipients.
The Company recognizes compensation expense on a straight-line basis for each annual performance period. The cash performance units are accounted for as a liability and re-measured to fair value at the end of each reporting period. As of March 31, 2019, the Company recognized a liability of $66 in “Accrued expenses” in the Condensed Consolidated Balance Sheet for unsettled cash performance units.
Compensation expense for the Omnibus Plan for the three months ended March 31, 2019 and 2018 was $147 and $395, respectively. As of March 31, 2019, the total unrecognized compensation expense related to unvested options, restricted stock units and cash performance unit awards under the Omnibus Plan was $522, which the Company expects to recognize over an estimated weighted-average period of 1.1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the Omnibus Plan, as further described above, no further awards will be made under the Option Plan. The outstanding stock options under the Option Plan are non-qualified, have a 10-year life and are fully vested as of March 31, 2019.
During the three months ended March 31, 2019, there was no activity under the Option Plan. As such, total shares outstanding and exercisable were 6,600 shares with a weighted-average exercise price of $0.002 per share and a weighted-average remaining contract term of 4.2 years at March 31, 2019.
Compensation expense and unrecorded compensation expense related to options previously granted under the Option Plan, for the three months ended March 31, 2019 and 2018, were de minimis. </t>
  </si>
  <si>
    <t>Segment Reporting</t>
  </si>
  <si>
    <t>14. Segment Reporting
The Company has identified reportable segments as those consolidated subsidiaries that represent 10% or more of its revenue,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revenue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On August 3, 2018, the Company completed the sale of the U.K. Limited segment. See Note 3 “Discontinued Operation” for further information. The Company has restated all historical periods presented within these financial statements and has not included U.K. Limited as a reportable segment.
As of March 31, 2019, the Company’s reportable segments were as follows:
 U.S. Debit and Credit,
 U.S. Prepaid Debit, and
 Other.
The Other category includes the Company’s corporate headquarters and a less significant operating segment that derives its revenue from the production of Financial Payment Cards and retail gift cards in Canada.
Performance Measures of Reportable Segments
Revenue and EBITDA of the Company’s reportable segments for the three months ended March 31, 2019 were as follows:
Net Sales
Three Months Ended March 31,
2019
2018
U.S. Debit and Credit
$
48,929
$
37,148
U.S. Prepaid Debit
16,744
15,512
Other
1,679
2,699
Intersegment eliminations
(486)
(502)
Total
$
66,866
$
54,857
EBITDA
Three Months Ended March 31,
2019
2018
U.S. Debit and Credit
$
10,380
$
5,718
U.S. Prepaid Debit
5,779
4,819
Other
(8,306)
(7,784)
Total
$
7,853
$
2,753
The following table provides a reconciliation of total segment EBITDA from continuing operations to net loss for the three months ended March 31, 2019:
Three Months Ended
March 31,
2019
2018
Total segment EBITDA from continuing operations
$
7,853
$
2,753
Interest, net
(6,324)
(5,506)
Income tax (expense) benefit
(403)
1,985
Depreciation and amortization
(4,223)
(4,910)
Net loss from continuing operations
$
(3,097)
$
(5,678)
Balance Sheet Data of Reportable Segments
Total assets of the Company’s reportable segments at March 31, 2019 and December 31, 2018 were as follows:
March 31, 2019
December 31, 2018
U.S. Debit and Credit
$
168,178
$
169,567
U.S. Prepaid Debit
27,032
25,117
Other
10,374
12,520
Total assets
$
205,584
$
207,204
Net Sales by Products and Services
Net sales from products and services sold by the Company for the three months ended March 31, 2019 and 2018 were as follows:
Three Months Ended
March 31,
2019
2018
Products net sales (a)
$
32,757
$
24,744
Services net sales (b)
34,109
30,113
Total net sales
$
66,866
$
54,857
(a) “ Products” net sales include the design and production of Financial Payment Cards in contact-EMV ® , Dual-Interface EMV, metal, contactless and magnetic stripe card formats. The Company also generates “Products” revenue from the sale of Card Once ® instant issuance systems, private label credit cards and retail gift cards.
(b) “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s” revenue from personalizing retail gift cards (primarily in Canada) and from click-fees generated from the Company’s patented card design software, known as MYCA, which provides customers and cardholders the ability to design cards on the internet and customize cards with individualized digital images.
Net Sales to Geographic Locations, Property, Equipment and Leasehold Improvements and Long-Lived Assets
Subsequent to the sale of the Company’s U.K. Limited segment and reclassification to discontinued operations, the Company’s Net Sales, Property, Equipment and Leasehold Improvements, and Long-Lived assets relating to geographic locations outside of the United States is insignificant.</t>
  </si>
  <si>
    <t>Business Overview and Summary of Significant Accounting Policies (Policies)</t>
  </si>
  <si>
    <t>Basis of Presentation</t>
  </si>
  <si>
    <t>Basis of Presentation
Certain information and footnote disclosures normally included in financial statements prepared in accordance with accounting principles generally accepted in the United States of America (“GAAP”) have been condensed or omitted pursuant to Form 10-Q and Article 10 of Regulation S-X. In the opinion of management, these financial statements reflect all adjustments (consisting of normal recurring adjustments) considered necessary for the fair statement of the results of the interim periods presented. The Condensed Consolidated Balance Sheet as of December 31, 2018 is derived from the audited financial statements as of that date. The accompanying condensed consolidated financial statements should be read in conjunction with the consolidated financial statements and related notes included in the Company’s Annual Report on Form 10-K for the year ended December 31, 2018.
On August 3, 2018, the Company completed the sale of its three facilities in the United Kingdom that produce retail cards, such as gift and loyalty cards, for customers in the United Kingdom and continental Europe, and provide personalization, packaging and fulfillment services. The facilities sold included Colchester, Liverpool and Derby locations. The Company reported the U.K. Limited reporting segment as discontinued operations and restated the comparative financial information for all periods presented in conformity with GAAP. Unless otherwise indicated, information in these notes to the unaudited condensed consolidated financial statements relate to continuing operations. See Note 3 “Discontinued Operation” for further information.</t>
  </si>
  <si>
    <t>Use of Estimates</t>
  </si>
  <si>
    <t xml:space="preserve">Use of Estimates
Management uses estimates and assumptions relating to the reporting of assets and liabilities in its preparation of the condensed consolidated financial statements. Significant items subject to such estimates and assumptions include the useful lives of property and equipment, the valuation of goodwill and intangible assets, valuation allowances for inventories and deferred tax assets, uncertain tax positions, discount rates used to determine right-to-use assets and lease liabilities, and revenue recognized for period-end work in process. Actual results could differ from those estimates. </t>
  </si>
  <si>
    <t>Accrued Expenses</t>
  </si>
  <si>
    <t xml:space="preserve">Accrued Expenses
Accrued expenses includes accrued payroll and related employee expense of $3,348, and accrued employee performance bonus of $2,509, as of March 31, 2019. Accrued expenses includes accrued payroll and related employee expense of $4,040, and accrued employee performance bonus of $7,137, as of December 31, 2018. </t>
  </si>
  <si>
    <t>Foreign Currency Translation</t>
  </si>
  <si>
    <t>Foreign Currency Translation
The change in the balance of "accumulated other comprehensive loss" on the balance sheet was comprised of the following:
Foreign Currency Translation
Balance at December 31, 2018
(1,360)
Change in foreign currency translation
31
Balance at March 31, 2019
(1,329)</t>
  </si>
  <si>
    <t>Adoption of New and Recently Issued Accounting Pronouncements</t>
  </si>
  <si>
    <t xml:space="preserve">Adoption of New Accounting Standards
In February 2016, the Financial Accounting Standards Board (the “FASB”) issued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new guidance requires the recognition and measurement of leases at the beginning of the earliest comparative period presented in the financial statements.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adopted the new guidance on the effective date of January 1, 2019 and used the adoption date as the date of initial application as allowed under ASC 842.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the Company not to reassess under the new standard its prior conclusions about lease identification, lease classification and initial direct costs. The Company did not elect the use-of-hindsight transition practical expedient.
The new standard also provides practical expedients for the Company’s ongoing accounting. The Company elected the short-term lease recognition exemption for all leases that qualify, meaning the Company will not recognize right-of-use assets or lease liabilities for existing and new lease agreements that qualify. The Company also elected the practical expedient to not separate lease and non-lease components for all of its leases.
Right-to-use assets (“ROU’)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the information available at commencement date in determining the present value of lease payments. The Company used the implicit rate when readily determinable. The operating lease ROU asset also includes any lease payments made and excludes lease incentives.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As a result of the adoption of ASC 842 the Company recorded $8,025 of operating ROU, and corresponding operating lease liabilities of $8,813 on January 1, 2019, relating to existing real estate operating leases.
The components of operating and finance lease costs for the first quarter of 2019 were as follows:
Three Months Ended
March 31, 2019
Total operating lease costs
$
643
Finance lease cost:
Amortization of right-to-use assets
$
Interest on lease liabilities
Total financing lease costs
$
The following table reflects balances for operating leases and financing leases:
March 31, 2019
Operating leases
Operating lease right-to-use assets, net of amortization
$
7,512
7,512
Operating lease liability
$
1,954
Long-term operating liability
6,369
Total operating lease liabilities
$
8,323
Financing leases
Property, equipment and leasehold improvements
$
1,813
Accumulated depreciation
(334)
Total property, equipment and leasehold improvements, net
$
1,479
Financing lease liability
$
521
Long-term financing liability
895
Total
$
1,416
Finance and operating lease right-to-use assets are recorded in “Plant, equipment and leasehold improvements, net”. Financing and operating lease liabilities are recorded in “Accrued expenses” and “Other long-term liabilities”.
Components of lease expense were as follows:
March 31, 2019
Weighted Average Remaining Lease Term
Operating Leases
Financing Leases
Weighted Average Discount Rate
Operating Leases
Financing Leases
Future cash payment with respect to lease obligations as of March 31, 2019 were as follows:
Operating
Financing
Leases
Leases
Year Ended
2019
$
1,991
$
444
2020
2,734
511
2021
2,521
267
2022
1,243
267
2023
965
65
Thereafter
503
-
Total lease payment
9,957
1,554
Less imputed interest
(1,634)
(138)
Total
$
8,323
$
1,416
Future cash payments with respect to lease obligations as of December 31, 2018 were as follows:
Operating
Capital
Leases
Leases
2019
$
2,927
$
521
2020
2,771
474
2021
2,512
243
2022
1,243
256
2023
971
71
Thereafter
652
—
Total
$
11,076
$
1,565
Cash paid for amounts included in the measurement of lease liabilities for operating leases was $490 during the three months ended March 31, 2019.
As of January 1, 2018, the Company adopted Accounting Standards Update Codification ASC 606, Revenue from Contracts with Customers ,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pplied ASC 606 as of January 1, 2018 to all its contracts using the modified retrospective method and recognized the cumulative effect of adoption as an adjustment to the opening balance of “Accumulated loss” on the Condensed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See Note 2 “Net Sales” for revenue recognition timing and methodology under ASC 606. </t>
  </si>
  <si>
    <t>Business Overview and Summary of Significant Accounting Policies (Tables)</t>
  </si>
  <si>
    <t>Schedule of accumulated other comprehensive loss</t>
  </si>
  <si>
    <t>The change in the balance of "accumulated other comprehensive loss" on the balance sheet was comprised of the following:
Foreign Currency Translation
Balance at December 31, 2018
(1,360)
Change in foreign currency translation
31
Balance at March 31, 2019
(1,329)</t>
  </si>
  <si>
    <t>Schedule of operating and finance lease costs</t>
  </si>
  <si>
    <t>Three Months Ended
March 31, 2019
Total operating lease costs
$
643
Finance lease cost:
Amortization of right-to-use assets
$
Interest on lease liabilities
Total financing lease costs
$</t>
  </si>
  <si>
    <t>Schedule of balance sheet information for operating leases and financing leases</t>
  </si>
  <si>
    <t>March 31, 2019
Operating leases
Operating lease right-to-use assets, net of amortization
$
7,512
7,512
Operating lease liability
$
1,954
Long-term operating liability
6,369
Total operating lease liabilities
$
8,323
Financing leases
Property, equipment and leasehold improvements
$
1,813
Accumulated depreciation
(334)
Total property, equipment and leasehold improvements, net
$
1,479
Financing lease liability
$
521
Long-term financing liability
895
Total
$
1,416</t>
  </si>
  <si>
    <t>Schedule of Components of lease expense</t>
  </si>
  <si>
    <t>March 31, 2019
Weighted Average Remaining Lease Term
Operating Leases
Financing Leases
Weighted Average Discount Rate
Operating Leases
Financing Leases
Future cash payment with respect to lease obligations as of March 31, 2019 were as follows:</t>
  </si>
  <si>
    <t>Lease maturity schedule</t>
  </si>
  <si>
    <t>Operating
Financing
Leases
Leases
Year Ended
2019
$
1,991
$
444
2020
2,734
511
2021
2,521
267
2022
1,243
267
2023
965
65
Thereafter
503
-
Total lease payment
9,957
1,554
Less imputed interest
(1,634)
(138)
Total
$
8,323
$
1,416</t>
  </si>
  <si>
    <t>Schedule of future cash payments with respect to operating and capital leases</t>
  </si>
  <si>
    <t>Operating
Capital
Leases
Leases
2019
$
2,927
$
521
2020
2,771
474
2021
2,512
243
2022
1,243
256
2023
971
71
Thereafter
652
—
Total
$
11,076
$
1,565</t>
  </si>
  <si>
    <t>Net Sales (Tables)</t>
  </si>
  <si>
    <t>Schedule of disaggregation of net sales by major source</t>
  </si>
  <si>
    <t>Three Months Ended March 31, 2019
Products
Services
Total
U.S. Debit and Credit
$
32,844
$
16,085
$
48,929
U.S. Prepaid Debit
—
16,744
16,744
Other
397
1,282
1,679
Intersegment eliminations
(484)
(2)
(486)
Total
$
32,757
$
34,109
$
66,866
Three Months Ended March 31, 2018
Products
Services
Total
U.S. Debit and Credit
$
23,720
$
13,428
$
37,148
U.S. Prepaid Debit
—
15,512
15,512
Other
1,375
1,324
2,699
Intersegment eliminations
(351)
(151)
(502)
Total
$
24,744
$
30,113
$
54,857</t>
  </si>
  <si>
    <t>Discontinued Operation (Tables)</t>
  </si>
  <si>
    <t>Schedule of assets, liabilities and operations of discontinued operations</t>
  </si>
  <si>
    <t>Three Months Ended
March 31,
2018
Total net sales
$
4,212
Total cost of sales
4,198
Selling, general and administrative
1,620
Other expense
7
Pretax (loss) from discontinued operation
(1,613)
Income tax expense
-
Net (loss) from discontinued operation
$
(1,613)</t>
  </si>
  <si>
    <t>Accounts Receivable (Tables)</t>
  </si>
  <si>
    <t>Schedule of accounts receivable</t>
  </si>
  <si>
    <t>March 31, 2019
December 31, 2018
Trade accounts receivable
$
36,335
$
36,428
Unbilled accounts receivable
9,106
7,577
45,441
44,005
Less allowance for doubtful accounts
(201)
(211)
$
45,240
$
43,794</t>
  </si>
  <si>
    <t>Inventories (Tables)</t>
  </si>
  <si>
    <t>Schedule of inventories</t>
  </si>
  <si>
    <t>March 31, 2019
December 31, 2018
Raw materials
$
10,233
$
8,235
Finished goods
5,384
2,991
Inventory reserve
(1,385)
(1,399)
$
14,232
$
9,827</t>
  </si>
  <si>
    <t>Plant, Equipment and Leasehold Improvements (Tables)</t>
  </si>
  <si>
    <t>Schedule of plant, equipment and leasehold improvements</t>
  </si>
  <si>
    <t>March 31, 2019
December 31, 2018
Machinery and equipment
$
62,022
$
62,067
Machinery and equipment under capital leases
1,812
1,812
Furniture, fixtures and computer equipment
8,070
7,730
Leasehold improvements
16,134
19,651
Construction in progress
2,968
1,596
Operating right-of-use assets
8,025
—
99,031
92,856
Less accumulated depreciation
(53,391)
(53,746)
$
45,640
$
39,110</t>
  </si>
  <si>
    <t>Goodwill and Other Intangible Assets (Tables)</t>
  </si>
  <si>
    <t>Schedule of intangible assets excluding goodwill</t>
  </si>
  <si>
    <t>March 31, 2019
December 31, 2018
Average Life
Accumulated
Net Book
Accumulated
Net Book
(Years)
Cost
Amortization
Value
Cost
Amortization
Value
Customer relationships
12
to
20
$
55,454
$
(26,407)
$
29,047
$
55,454
(25,587)
$
29,867
Technology and software
7
to
10
7,101
(4,256)
2,845
7,101
(4,024)
3,077
Trademarks
7.5
to
10
3,330
(974)
2,356
3,330
(877)
2,453
Non-compete agreements
5
to
8
491
(466)
25
491
(451)
40
Intangible assets subject to amortization
$
66,376
$
(32,103)
$
34,273
$
66,376
$
(30,939)
$
35,437</t>
  </si>
  <si>
    <t>Schedule of future aggregate amortization expense for identified amortizable intangibles</t>
  </si>
  <si>
    <t>2019
$
3,471
2020
4,595
2021
4,352
2022
3,867
2023
3,867
Thereafter
14,121
$
34,273</t>
  </si>
  <si>
    <t>Fair Value of Financial Instruments (Tables)</t>
  </si>
  <si>
    <t>Schedule of financial assets and liabilities subject to fair value measurements</t>
  </si>
  <si>
    <t>Carrying
Value as of
Fair Value as of
Fair Value Measurement at March 31, 2019
March 31,
March 31,
(Using Fair Value Hierarchy)
2019
2019
Level 1
Level 2
Level 3
Liabilities:
First Lien Term Loan
$
312,500
$
203,125
$
—
$
203,125
$
—
Carrying
Value as of
Fair Value as of
Fair Value Measurement at December 31, 2018
December 31,
December 31,
(Using Fair Value Hierarchy)
2018
2018
Level 1
Level 2
Level 3
Liabilities:
First Lien Term Loan
$
312,500
$
203,125
$
—
$
203,125
$
—</t>
  </si>
  <si>
    <t>Long-Term Debt and Credit Facility (Tables)</t>
  </si>
  <si>
    <t>Schedule of long-term debt</t>
  </si>
  <si>
    <t>Interest
March 31,
December 31,
Rate (1)
2019
2018
First Lien Term Loan (1)
7.35
%
$
312,500
$
312,500
Unamortized discount
(2,279)
(2,448)
Unamortized deferred financing costs
(3,914)
(4,234)
Total Long-term debt
$
306,307
$
305,818
(1 ) Interest rate at March 31, 2019. Interest rate at December 31, 2018 was 7.02%.</t>
  </si>
  <si>
    <t>Loss per Share (Tables)</t>
  </si>
  <si>
    <t>Computation of basic and diluted (loss) EPS</t>
  </si>
  <si>
    <t>Three Months Ended
March 31,
2019
2018
Numerator:
Net loss from continuing operations
$
(3,097)
$
(5,678)
Net (loss) income from discontinued operation
42
(1,613)
Net loss
$
(3,055)
$
(7,291)
Denominator:
Basic and diluted weighted-average common shares outstanding
11,160,473
11,134,714
Basic and diluted loss per share:
Continuing operations
$
(0.28)
$
(0.51)
Discontinued operation
0.01
(0.14)
Net loss per share
$
(0.27)
$
(0.65)</t>
  </si>
  <si>
    <t>Stock-Based Compensation (Tables)</t>
  </si>
  <si>
    <t>Summary of changes in outstanding restricted stock units</t>
  </si>
  <si>
    <t>Weighted-
Average
Weighted-
Remaining
Average
Amortization
Grant-Date
Period
Units
Fair Value
(in Years)
Outstanding as of December 31, 2018
68,649
$
6.25
Granted
—
Vested
(244)
23.75
Forfeited
(813)
21.75
Outstanding as of March 31, 2019
67,592
$
6.00
0.82</t>
  </si>
  <si>
    <t>Schedule of vesting for unvested restricted stock units</t>
  </si>
  <si>
    <t>2019
57,319
2020
10,030
2021
243
Total unvested restricted stock units as of March 31, 2019
67,592</t>
  </si>
  <si>
    <t>Summary of changes in number of outstanding cash performance units</t>
  </si>
  <si>
    <t>Units
Outstanding as of December 31, 2018
425,012
Granted
—
Vested
(212,505)
Forfeited
(17,858)
Outstanding as of March 31, 2019
194,649</t>
  </si>
  <si>
    <t>Omnibus Plan</t>
  </si>
  <si>
    <t>Summary of outstanding and exercisable stock options</t>
  </si>
  <si>
    <t>Weighted-
Weighted-
Average
Average
Remaining
Exercise
Contractual Term
Options
Price
(in Years)
Outstanding as of December 31, 2018
910,627
$
Granted
—
Forfeited
(23,989)
Outstanding as of March 31, 2019
886,638
$
8.13
Options vested and exercisable as of March 31, 2019
337,194
7.73
Options vested and expected to vest as of March 31, 2019
886,638
8.13</t>
  </si>
  <si>
    <t>Summary of activity in non-vested stock options</t>
  </si>
  <si>
    <t>Weighted-Average
Number
Grant-Date Fair Value
Non-vested as of December 31, 2018
605,352
$
3.14
Granted
-
-
Forfeited
(22,973)
2.85
Vested
(32,935)
3.83
Non-vested as of March 31, 2019
549,444
$
3.11</t>
  </si>
  <si>
    <t>Schedule of vesting for unvested options</t>
  </si>
  <si>
    <t>2019
257,585
2020
238,661
2021
53,198
Total unvested options as of March 31, 2019
549,444</t>
  </si>
  <si>
    <t>Weighted average grant date fair value of options granted</t>
  </si>
  <si>
    <t>Three Months Ended March 31,
2019
2018
Weighted-average grant-date fair value of options granted
$
-
$
1.80</t>
  </si>
  <si>
    <t>Segment Reporting (Tables)</t>
  </si>
  <si>
    <t>Schedule of revenue and EBITDA of the company's reportable segments</t>
  </si>
  <si>
    <t>Net Sales
Three Months Ended March 31,
2019
2018
U.S. Debit and Credit
$
48,929
$
37,148
U.S. Prepaid Debit
16,744
15,512
Other
1,679
2,699
Intersegment eliminations
(486)
(502)
Total
$
66,866
$
54,857
EBITDA
Three Months Ended March 31,
2019
2018
U.S. Debit and Credit
$
10,380
$
5,718
U.S. Prepaid Debit
5,779
4,819
Other
(8,306)
(7,784)
Total
$
7,853
$
2,753</t>
  </si>
  <si>
    <t>Schedule of reconciliation of total segment EBITDA to income before taxes</t>
  </si>
  <si>
    <t>Three Months Ended
March 31,
2019
2018
Total segment EBITDA from continuing operations
$
7,853
$
2,753
Interest, net
(6,324)
(5,506)
Income tax (expense) benefit
(403)
1,985
Depreciation and amortization
(4,223)
(4,910)
Net loss from continuing operations
$
(3,097)
$
(5,678)</t>
  </si>
  <si>
    <t>Schedule of total assets of the company's reportable segments</t>
  </si>
  <si>
    <t>March 31, 2019
December 31, 2018
U.S. Debit and Credit
$
168,178
$
169,567
U.S. Prepaid Debit
27,032
25,117
Other
10,374
12,520
Total assets
$
205,584
$
207,204</t>
  </si>
  <si>
    <t>Schedule of net sales from product and services sold by the company</t>
  </si>
  <si>
    <t>Three Months Ended
March 31,
2019
2018
Products net sales (a)
$
32,757
$
24,744
Services net sales (b)
34,109
30,113
Total net sales
$
66,866
$
54,857
(a) “ Products” net sales include the design and production of Financial Payment Cards in contact-EMV ® , Dual-Interface EMV, metal, contactless and magnetic stripe card formats. The Company also generates “Products” revenue from the sale of Card Once ® instant issuance systems, private label credit cards and retail gift cards.
(b) “ Services” net sales include revenue from the personalization and fulfillment of Financial Payment Cards, providing tamper-evident security packaging and fulfillment services to Prepaid Debit Card program managers and software as a service personalization of instant issuance debit cards. The Company also generates “Services” revenue from personalizing retail gift cards (primarily in Canada) and from click-fees generated from the Company’s patented card design software, known as MYCA, which provides customers and cardholders the ability to design cards on the internet and customize cards with individualized digital images.</t>
  </si>
  <si>
    <t>Business Overview and Summary of Significant Accounting Policies - Business Overview and Basis of Presentation (Details) $ in Thousands</t>
  </si>
  <si>
    <t>1 Months Ended</t>
  </si>
  <si>
    <t>Feb. 28, 2018item</t>
  </si>
  <si>
    <t>Mar. 31, 2019item</t>
  </si>
  <si>
    <t>Mar. 31, 2018USD ($)</t>
  </si>
  <si>
    <t>Aug. 03, 2018facility</t>
  </si>
  <si>
    <t>Minimum number of payment card brands which certify card services</t>
  </si>
  <si>
    <t>Number of personalization operations consolidated</t>
  </si>
  <si>
    <t>Number of facilities personalization operations were consolidated into</t>
  </si>
  <si>
    <t>Accelerated depreciation | $</t>
  </si>
  <si>
    <t>Severance charge | $</t>
  </si>
  <si>
    <t>U.K. Limited | Sold</t>
  </si>
  <si>
    <t>Number of facilities sold | facility</t>
  </si>
  <si>
    <t>Business Overview and Summary of Significant Accounting Policies - Accrued Expenses (Details) - USD ($) $ in Thousands</t>
  </si>
  <si>
    <t>Accrued payroll and related employee expense</t>
  </si>
  <si>
    <t>Accrued employee performance bonus</t>
  </si>
  <si>
    <t>Business Overview and Summary of Significant Accounting Policies - Accumulated Other Comprehensive Loss (Details) - USD ($) $ in Thousands</t>
  </si>
  <si>
    <t>Beginning balance</t>
  </si>
  <si>
    <t>Change in foreign currency translation</t>
  </si>
  <si>
    <t>Ending balance</t>
  </si>
  <si>
    <t>Business Overview and Summary of Significant Accounting Policies - Components of Operating and Finance Lease Expense (Details) $ in Thousands</t>
  </si>
  <si>
    <t>Mar. 31, 2019USD ($)</t>
  </si>
  <si>
    <t>Operating lease cost:</t>
  </si>
  <si>
    <t>Total operating lease costs</t>
  </si>
  <si>
    <t>Finance lease cost:</t>
  </si>
  <si>
    <t>Amortization of right-to-use assets</t>
  </si>
  <si>
    <t>Interest on lease liabilities</t>
  </si>
  <si>
    <t>Total financing lease cost</t>
  </si>
  <si>
    <t>Business Overview and Summary of Significant Accounting Policies - Operating and Financing Leases (Details) - USD ($) $ in Thousands</t>
  </si>
  <si>
    <t>Leases</t>
  </si>
  <si>
    <t>Operating lease right-to-use assets, net of amortization</t>
  </si>
  <si>
    <t>Operating lease right-to-use assets</t>
  </si>
  <si>
    <t>Operating lease liability</t>
  </si>
  <si>
    <t>Long-term operating liability</t>
  </si>
  <si>
    <t>Property, equipment and leasehold improvements</t>
  </si>
  <si>
    <t>Accumulated depreciation</t>
  </si>
  <si>
    <t>Financing lease liability</t>
  </si>
  <si>
    <t>Long-term financing liability</t>
  </si>
  <si>
    <t>Financing leases</t>
  </si>
  <si>
    <t>Business Overview and Summary of Significant Accounting Policies - Components of Lease Expense (Details)</t>
  </si>
  <si>
    <t>Weighted Average Remaining Lease Term</t>
  </si>
  <si>
    <t>Weighted Average Remaining Lease Term - Operating Leases</t>
  </si>
  <si>
    <t>3 years 11 months 23 days</t>
  </si>
  <si>
    <t>Weighted Average Remaining Lease Term - Financing Leases</t>
  </si>
  <si>
    <t>3 years 3 months 26 days</t>
  </si>
  <si>
    <t>Weighted Average Discount Rate</t>
  </si>
  <si>
    <t>Weighted Average Discount Rate - Operating Leases</t>
  </si>
  <si>
    <t>9.00%</t>
  </si>
  <si>
    <t>Weighted Average Discount Rate - Financing Leases</t>
  </si>
  <si>
    <t>10.14%</t>
  </si>
  <si>
    <t>Business Overview and Summary of Significant Accounting Policies - Lease Maturity (Details) $ in Thousands</t>
  </si>
  <si>
    <t>Operating Leases</t>
  </si>
  <si>
    <t>2020</t>
  </si>
  <si>
    <t>2021</t>
  </si>
  <si>
    <t>2022</t>
  </si>
  <si>
    <t>2023</t>
  </si>
  <si>
    <t>Thereafter</t>
  </si>
  <si>
    <t>Total operating lease payment</t>
  </si>
  <si>
    <t>Less imputed interest</t>
  </si>
  <si>
    <t>Cash paid for amounts included in the measurement of lease liabilities</t>
  </si>
  <si>
    <t>Financing Leases</t>
  </si>
  <si>
    <t>Total financing lease payment</t>
  </si>
  <si>
    <t>Business Overview and Summary of Significant Accounting Policies - Operating and Capital Leases (Details) $ in Thousands</t>
  </si>
  <si>
    <t>Dec. 31, 2018USD ($)</t>
  </si>
  <si>
    <t>Future Cash Payments, Capital Lease, Net Present Value:</t>
  </si>
  <si>
    <t>Future Cash Payments, Operating Leases:</t>
  </si>
  <si>
    <t>Business Overview and Summary of Significant Accounting Policies - Other (Details) - USD ($) $ in Thousands</t>
  </si>
  <si>
    <t>Jan. 01, 2019</t>
  </si>
  <si>
    <t>Adoption of New Accounting Standard</t>
  </si>
  <si>
    <t>Lease, Practical Expedient, Use of Hindsight</t>
  </si>
  <si>
    <t>Lease, Practical Expedients, Package</t>
  </si>
  <si>
    <t>Right-to-use assets</t>
  </si>
  <si>
    <t>Operating lease liabilities</t>
  </si>
  <si>
    <t>Accounting Standards Update 2016-02 | Adjustment</t>
  </si>
  <si>
    <t>Revenue (Details) - USD ($) $ in Thousands</t>
  </si>
  <si>
    <t>Disaggregation of Revenue</t>
  </si>
  <si>
    <t>Revenue</t>
  </si>
  <si>
    <t>Operating Segments | U.S. Debit and Credit</t>
  </si>
  <si>
    <t>Operating Segments | U.S. Prepaid Debit</t>
  </si>
  <si>
    <t>Operating Segments | Other</t>
  </si>
  <si>
    <t>Intersegment eliminations</t>
  </si>
  <si>
    <t>Products | Operating Segments | U.S. Debit and Credit</t>
  </si>
  <si>
    <t>Products | Operating Segments | Other</t>
  </si>
  <si>
    <t>Products | Intersegment eliminations</t>
  </si>
  <si>
    <t>Services | Operating Segments | U.S. Debit and Credit</t>
  </si>
  <si>
    <t>Services | Operating Segments | U.S. Prepaid Debit</t>
  </si>
  <si>
    <t>Services | Operating Segments | Other</t>
  </si>
  <si>
    <t>Services | Intersegment eliminations</t>
  </si>
  <si>
    <t>Discontinued Operation (Details) - USD ($) $ in Thousands</t>
  </si>
  <si>
    <t>Major line items constituting the (loss) income of the discontinued operation</t>
  </si>
  <si>
    <t>Net (loss) from discontinued operation</t>
  </si>
  <si>
    <t>Selling general and administrative</t>
  </si>
  <si>
    <t>Other expense</t>
  </si>
  <si>
    <t>Pretax (loss) from discontinued operation</t>
  </si>
  <si>
    <t>Accounts Receivable (Details) - USD ($) $ in Thousands</t>
  </si>
  <si>
    <t>Trade accounts receivable</t>
  </si>
  <si>
    <t>Unbilled accounts receivable</t>
  </si>
  <si>
    <t>Accounts receivable, gross</t>
  </si>
  <si>
    <t>Less allowance for doubtful accounts</t>
  </si>
  <si>
    <t>Accounts receivable, net</t>
  </si>
  <si>
    <t>Inventories (Details) - USD ($) $ in Thousands</t>
  </si>
  <si>
    <t>Raw materials</t>
  </si>
  <si>
    <t>Finished goods</t>
  </si>
  <si>
    <t>Inventory reserve</t>
  </si>
  <si>
    <t>Inventory</t>
  </si>
  <si>
    <t>Plant, Equipment and Leasehold Improvements (Details) - USD ($) $ in Thousands</t>
  </si>
  <si>
    <t>Plant, equipment and leasehold improvements, gross</t>
  </si>
  <si>
    <t>Less accumulated depreciation and amortization</t>
  </si>
  <si>
    <t>Depreciation</t>
  </si>
  <si>
    <t>Machinery and equipment</t>
  </si>
  <si>
    <t>Machinery and equipment under capital leases</t>
  </si>
  <si>
    <t>Furniture, fixtures and computer equipment</t>
  </si>
  <si>
    <t>Leasehold improvements</t>
  </si>
  <si>
    <t>Construction in progress</t>
  </si>
  <si>
    <t>Operating right-of-use assets</t>
  </si>
  <si>
    <t>Goodwill and Other Intangible Assets - Intangible Assets (Details) - USD ($) $ in Thousands</t>
  </si>
  <si>
    <t>12 Months Ended</t>
  </si>
  <si>
    <t>Intangible amortization expense</t>
  </si>
  <si>
    <t>Intangible assets subject to amortization, Cost</t>
  </si>
  <si>
    <t>Intangible assets subject to amortization, Accumulated Amortization</t>
  </si>
  <si>
    <t>Intangible assets subject to amortization, Net Book Value</t>
  </si>
  <si>
    <t>Customer relationships</t>
  </si>
  <si>
    <t>Customer relationships | Minimum</t>
  </si>
  <si>
    <t>Average Life (Years)</t>
  </si>
  <si>
    <t>12 years</t>
  </si>
  <si>
    <t>Customer relationships | Maximum</t>
  </si>
  <si>
    <t>20 years</t>
  </si>
  <si>
    <t>Technology and software</t>
  </si>
  <si>
    <t>Technology and software | Minimum</t>
  </si>
  <si>
    <t>7 years</t>
  </si>
  <si>
    <t>Technology and software | Maximum</t>
  </si>
  <si>
    <t>10 years</t>
  </si>
  <si>
    <t>Trademarks</t>
  </si>
  <si>
    <t>Trademarks | Minimum</t>
  </si>
  <si>
    <t>7 years 6 months</t>
  </si>
  <si>
    <t>Trademarks | Maximum</t>
  </si>
  <si>
    <t>Non-compete agreements</t>
  </si>
  <si>
    <t>Non-compete agreements | Minimum</t>
  </si>
  <si>
    <t>5 years</t>
  </si>
  <si>
    <t>Non-compete agreements | Maximum</t>
  </si>
  <si>
    <t>8 years</t>
  </si>
  <si>
    <t>Goodwill and Other Intangible Assets - Future Aggregate Amortization Expense (Details) - USD ($) $ in Thousands</t>
  </si>
  <si>
    <t>Estimated future aggregate amortization expense</t>
  </si>
  <si>
    <t>Fair Value of Financial Instruments (Details) - First Lien Credit Facility - USD ($) $ in Thousands</t>
  </si>
  <si>
    <t>Liabilities:</t>
  </si>
  <si>
    <t>Carrying amount</t>
  </si>
  <si>
    <t>Term Loan</t>
  </si>
  <si>
    <t>Level 2 | Term Loan</t>
  </si>
  <si>
    <t>Long-Term Debt and Credit Facility - Long-Term Debt (Details) - USD ($) $ in Thousands</t>
  </si>
  <si>
    <t>Long-term Debt</t>
  </si>
  <si>
    <t>Unamortized discount</t>
  </si>
  <si>
    <t>Unamortized deferred financing costs</t>
  </si>
  <si>
    <t>Total long-term debt</t>
  </si>
  <si>
    <t>First Lien Credit Facility</t>
  </si>
  <si>
    <t>Interest rate (as a percent)</t>
  </si>
  <si>
    <t>7.35%</t>
  </si>
  <si>
    <t>7.02%</t>
  </si>
  <si>
    <t>Long-Term Debt and Credit Facility - First Lien Credit Facility (Details) $ in Thousands</t>
  </si>
  <si>
    <t>Aug. 17, 2015USD ($)</t>
  </si>
  <si>
    <t>Mar. 31, 2019USD ($)letter</t>
  </si>
  <si>
    <t>Fee on outstanding letters of credit (as a percent)</t>
  </si>
  <si>
    <t>4.50%</t>
  </si>
  <si>
    <t>Fronting fee for letters of credit (as a percent)</t>
  </si>
  <si>
    <t>0.125%</t>
  </si>
  <si>
    <t>Number of outstanding letters of credit | letter</t>
  </si>
  <si>
    <t>Letters of credit outstanding</t>
  </si>
  <si>
    <t>Interest expense related to amortization of deferred financing costs and discount</t>
  </si>
  <si>
    <t>Accrued interest</t>
  </si>
  <si>
    <t>Maximum net leverage ratio</t>
  </si>
  <si>
    <t>Eurodollar rate | First Lien Credit Facility</t>
  </si>
  <si>
    <t>Applicable margin over reference rate (as a percent)</t>
  </si>
  <si>
    <t>Eurodollar rate | First Lien Credit Facility | Minimum</t>
  </si>
  <si>
    <t>1.00%</t>
  </si>
  <si>
    <t>Base rate | First Lien Credit Facility</t>
  </si>
  <si>
    <t>3.50%</t>
  </si>
  <si>
    <t>Term Loan | First Lien Credit Facility</t>
  </si>
  <si>
    <t>Maximum borrowing capacity</t>
  </si>
  <si>
    <t>Revolving Credit Facility</t>
  </si>
  <si>
    <t>Amount outstanding</t>
  </si>
  <si>
    <t>Remaining borrowing capacity</t>
  </si>
  <si>
    <t>Revolving Credit Facility | Minimum</t>
  </si>
  <si>
    <t>Unused commitment fee (as a percent)</t>
  </si>
  <si>
    <t>0.375%</t>
  </si>
  <si>
    <t>Revolving Credit Facility | Maximum</t>
  </si>
  <si>
    <t>0.50%</t>
  </si>
  <si>
    <t>Revolving Credit Facility | First Lien Credit Facility</t>
  </si>
  <si>
    <t>Amount drawn to trigger net leverage requirement (as a percent)</t>
  </si>
  <si>
    <t>50.00%</t>
  </si>
  <si>
    <t>Revolving Credit Facility | Base rate</t>
  </si>
  <si>
    <t>Income Taxes - Continuing Operations (Details) - USD ($) $ in Thousands</t>
  </si>
  <si>
    <t>Income tax expense (benefit)</t>
  </si>
  <si>
    <t>Loss before income taxes</t>
  </si>
  <si>
    <t>Effective income tax rate (as a percent)</t>
  </si>
  <si>
    <t>(15.00%)</t>
  </si>
  <si>
    <t>25.90%</t>
  </si>
  <si>
    <t>Tax expense recorded related to valuation allowance</t>
  </si>
  <si>
    <t>Effective tax rate for tax expense recorded related to valuation allowance (as a percent)</t>
  </si>
  <si>
    <t>(31.20%)</t>
  </si>
  <si>
    <t>Loss per Share (Details) - USD ($) $ / shares in Units, $ in Thousands</t>
  </si>
  <si>
    <t>Numerator:</t>
  </si>
  <si>
    <t>Denominator:</t>
  </si>
  <si>
    <t>Stock Options</t>
  </si>
  <si>
    <t>Outstanding stock based awards</t>
  </si>
  <si>
    <t>Potential dilutive effect of share-based compensation excluded (in shares)</t>
  </si>
  <si>
    <t>Restricted stock units</t>
  </si>
  <si>
    <t>Commitments and Contingencies - Contingencies (Details) - Pending Litigation $ in Thousands</t>
  </si>
  <si>
    <t>Mar. 28, 2018</t>
  </si>
  <si>
    <t>Jun. 30, 2015plaintiff</t>
  </si>
  <si>
    <t>Securities Litigation Case</t>
  </si>
  <si>
    <t>The number of patents involved in lawsuit | plaintiff</t>
  </si>
  <si>
    <t>Heckermann Montross Suit</t>
  </si>
  <si>
    <t>Loss contingency accrual | $</t>
  </si>
  <si>
    <t>Period after final judgment the stay is lifted</t>
  </si>
  <si>
    <t>30 days</t>
  </si>
  <si>
    <t>Stock Based Compensation - Omnibus Incentive Plan (Details) - Omnibus Plan - USD ($) $ / shares in Units, $ in Thousands</t>
  </si>
  <si>
    <t>Sep. 25, 2017</t>
  </si>
  <si>
    <t>Oct. 31, 2015</t>
  </si>
  <si>
    <t>Weighted-Average Grant Date Fair Value</t>
  </si>
  <si>
    <t>Compensation expense</t>
  </si>
  <si>
    <t>Number of shares authorized</t>
  </si>
  <si>
    <t>Number of additional shares authorized</t>
  </si>
  <si>
    <t>Number of shares available for grant</t>
  </si>
  <si>
    <t>Stock options granted (in shares)</t>
  </si>
  <si>
    <t>Number of shares</t>
  </si>
  <si>
    <t>Balance at beginning of period (in shares)</t>
  </si>
  <si>
    <t>Granted (in shares)</t>
  </si>
  <si>
    <t>Forfeited (in shares)</t>
  </si>
  <si>
    <t>Balance at end of period (in shares)</t>
  </si>
  <si>
    <t>Options: Options vested and exercisable</t>
  </si>
  <si>
    <t>Options: Options vested and expected to vest</t>
  </si>
  <si>
    <t>Weighted-Average Exercise Price</t>
  </si>
  <si>
    <t>Balance at beginning of period (in dollars per share)</t>
  </si>
  <si>
    <t>Granted (in dollars per share)</t>
  </si>
  <si>
    <t>Forfeited (in dollars per share)</t>
  </si>
  <si>
    <t>Balance at end of period (in dollars per share)</t>
  </si>
  <si>
    <t>Weighted-Average Exercise Price: Options vested and exercisable</t>
  </si>
  <si>
    <t>Weighted-Average Exercise Price: Options vested and expected to vest</t>
  </si>
  <si>
    <t>Weighted- Average Remaining Contractual Term (in Years)</t>
  </si>
  <si>
    <t>Balance (in years)</t>
  </si>
  <si>
    <t>8 years 1 month 17 days</t>
  </si>
  <si>
    <t>Weighted-Average Remaining Contractual Term (in Years): Options vested and exercisable</t>
  </si>
  <si>
    <t>7 years 8 months 23 days</t>
  </si>
  <si>
    <t>Weighted-Average Remaining Contractual Term (in Years): Options vested and expected to vest</t>
  </si>
  <si>
    <t>Number of unvested options scheduled to vest</t>
  </si>
  <si>
    <t>Non-Vested Options as of beginning of period</t>
  </si>
  <si>
    <t>Vested (in shares)</t>
  </si>
  <si>
    <t>Non-Vested Options as of end of period</t>
  </si>
  <si>
    <t>Non-Vested, beginning balance</t>
  </si>
  <si>
    <t>Forfeited: Weighted-Average Grant Date Fair Value</t>
  </si>
  <si>
    <t>Vested: Weighted-Average Grant Date Fair Value</t>
  </si>
  <si>
    <t>Non-Vested, ending balance</t>
  </si>
  <si>
    <t>2019 | Stock Options</t>
  </si>
  <si>
    <t>2020 | Stock Options</t>
  </si>
  <si>
    <t>2021 | Stock Options</t>
  </si>
  <si>
    <t>Stock Based Compensation - Restricted Stock Units (Details) - USD ($) $ / shares in Units, $ in Thousands</t>
  </si>
  <si>
    <t>Weighted Average Grant Date Fair Value</t>
  </si>
  <si>
    <t>Period over which compensation expense expected to recognize</t>
  </si>
  <si>
    <t>1 year 1 month 6 days</t>
  </si>
  <si>
    <t>Omnibus Plan | Restricted stock units</t>
  </si>
  <si>
    <t>Number of Restricted Stock Units</t>
  </si>
  <si>
    <t>Units outstanding at the beginning of the period (in shares)</t>
  </si>
  <si>
    <t>Units outstanding at the end of the period (in shares)</t>
  </si>
  <si>
    <t>Units outstanding at the beginning of the period (in dollars per shares)</t>
  </si>
  <si>
    <t>Vested (in dollars per share)</t>
  </si>
  <si>
    <t>Units outstanding at the end of the period (in dollars per shares)</t>
  </si>
  <si>
    <t>Unrecognized compensation expense</t>
  </si>
  <si>
    <t>9 months 26 days</t>
  </si>
  <si>
    <t>Unvested restricted stock (in units)</t>
  </si>
  <si>
    <t>Omnibus Plan | Restricted stock units | 2019</t>
  </si>
  <si>
    <t>Omnibus Plan | Restricted stock units | 2020</t>
  </si>
  <si>
    <t>Omnibus Plan | Restricted stock units | 2021</t>
  </si>
  <si>
    <t>Stock Based Compensation - Cash Performance Units (Details) - Cash Performance $ in Thousands</t>
  </si>
  <si>
    <t>Mar. 31, 2019USD ($)shares</t>
  </si>
  <si>
    <t>3 years</t>
  </si>
  <si>
    <t>Cash payments made | $</t>
  </si>
  <si>
    <t>Number of Cash Performance Units</t>
  </si>
  <si>
    <t>Cash performance liability | $</t>
  </si>
  <si>
    <t>Stock Based Compensation - Option Plan (Details) - Stock Options - Option Plan</t>
  </si>
  <si>
    <t>Mar. 31, 2019$ / sharesshares</t>
  </si>
  <si>
    <t>Stock option life (in years)</t>
  </si>
  <si>
    <t>Balance at end of period (in shares) | shares</t>
  </si>
  <si>
    <t>Exercisable at end of year (in dollars per share) | $ / shares</t>
  </si>
  <si>
    <t>4 years 2 months 12 days</t>
  </si>
  <si>
    <t>Segment Reporting - Revenue and EBITDA from Continuing Operations (Details) - USD ($) $ in Thousands</t>
  </si>
  <si>
    <t>EBITDA</t>
  </si>
  <si>
    <t>U.S. Debit and Credit</t>
  </si>
  <si>
    <t>U.S. Prepaid Debit</t>
  </si>
  <si>
    <t>Other</t>
  </si>
  <si>
    <t>Segment Reporting - Reconciliation of EBITDA from Continuing Operations to "Net (Loss) Income from Continuing Operations" (Details) - USD ($) $ in Thousands</t>
  </si>
  <si>
    <t>Reconciliation of total segment EBITDA to income before taxes</t>
  </si>
  <si>
    <t>Total segment EBITDA from continuing operations</t>
  </si>
  <si>
    <t>Segment Reporting - Balance Sheet Data (Details) - USD ($) $ in Thousands</t>
  </si>
  <si>
    <t>Segment Reporting - Net Sales by Product and Services (Details)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160537</v>
      </c>
    </row>
    <row r="13" spans="1:3">
      <c r="A13" s="4" t="s">
        <v>22</v>
      </c>
      <c r="B13" s="4" t="s">
        <v>23</v>
      </c>
    </row>
    <row r="14" spans="1:3">
      <c r="A14" s="4" t="s">
        <v>24</v>
      </c>
      <c r="B14" s="4" t="s">
        <v>23</v>
      </c>
    </row>
    <row r="15" spans="1:3">
      <c r="A15" s="4" t="s">
        <v>25</v>
      </c>
      <c r="B15" s="4" t="s">
        <v>2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882</v>
      </c>
      <c r="C3" s="6" t="n">
        <v>20291</v>
      </c>
    </row>
    <row r="4" spans="1:3">
      <c r="A4" s="4" t="s">
        <v>34</v>
      </c>
      <c r="B4" s="5" t="n">
        <v>45240</v>
      </c>
      <c r="C4" s="5" t="n">
        <v>43794</v>
      </c>
    </row>
    <row r="5" spans="1:3">
      <c r="A5" s="4" t="s">
        <v>35</v>
      </c>
      <c r="B5" s="5" t="n">
        <v>14232</v>
      </c>
      <c r="C5" s="5" t="n">
        <v>9827</v>
      </c>
    </row>
    <row r="6" spans="1:3">
      <c r="A6" s="4" t="s">
        <v>36</v>
      </c>
      <c r="B6" s="5" t="n">
        <v>4874</v>
      </c>
      <c r="C6" s="5" t="n">
        <v>4997</v>
      </c>
    </row>
    <row r="7" spans="1:3">
      <c r="A7" s="4" t="s">
        <v>37</v>
      </c>
      <c r="B7" s="5" t="n">
        <v>5450</v>
      </c>
      <c r="C7" s="5" t="n">
        <v>5564</v>
      </c>
    </row>
    <row r="8" spans="1:3">
      <c r="A8" s="4" t="s">
        <v>38</v>
      </c>
      <c r="B8" s="5" t="n">
        <v>77678</v>
      </c>
      <c r="C8" s="5" t="n">
        <v>84473</v>
      </c>
    </row>
    <row r="9" spans="1:3">
      <c r="A9" s="4" t="s">
        <v>39</v>
      </c>
      <c r="B9" s="5" t="n">
        <v>45640</v>
      </c>
      <c r="C9" s="5" t="n">
        <v>39110</v>
      </c>
    </row>
    <row r="10" spans="1:3">
      <c r="A10" s="4" t="s">
        <v>40</v>
      </c>
      <c r="B10" s="5" t="n">
        <v>34273</v>
      </c>
      <c r="C10" s="5" t="n">
        <v>35437</v>
      </c>
    </row>
    <row r="11" spans="1:3">
      <c r="A11" s="4" t="s">
        <v>41</v>
      </c>
      <c r="B11" s="5" t="n">
        <v>47150</v>
      </c>
      <c r="C11" s="5" t="n">
        <v>47150</v>
      </c>
    </row>
    <row r="12" spans="1:3">
      <c r="A12" s="4" t="s">
        <v>42</v>
      </c>
      <c r="B12" s="5" t="n">
        <v>843</v>
      </c>
      <c r="C12" s="5" t="n">
        <v>1034</v>
      </c>
    </row>
    <row r="13" spans="1:3">
      <c r="A13" s="4" t="s">
        <v>43</v>
      </c>
      <c r="B13" s="5" t="n">
        <v>205584</v>
      </c>
      <c r="C13" s="5" t="n">
        <v>207204</v>
      </c>
    </row>
    <row r="14" spans="1:3">
      <c r="A14" s="3" t="s">
        <v>44</v>
      </c>
    </row>
    <row r="15" spans="1:3">
      <c r="A15" s="4" t="s">
        <v>45</v>
      </c>
      <c r="B15" s="5" t="n">
        <v>17081</v>
      </c>
      <c r="C15" s="5" t="n">
        <v>16511</v>
      </c>
    </row>
    <row r="16" spans="1:3">
      <c r="A16" s="4" t="s">
        <v>46</v>
      </c>
      <c r="B16" s="5" t="n">
        <v>18870</v>
      </c>
      <c r="C16" s="5" t="n">
        <v>23853</v>
      </c>
    </row>
    <row r="17" spans="1:3">
      <c r="A17" s="4" t="s">
        <v>47</v>
      </c>
      <c r="B17" s="5" t="n">
        <v>363</v>
      </c>
      <c r="C17" s="5" t="n">
        <v>912</v>
      </c>
    </row>
    <row r="18" spans="1:3">
      <c r="A18" s="4" t="s">
        <v>48</v>
      </c>
      <c r="B18" s="5" t="n">
        <v>36314</v>
      </c>
      <c r="C18" s="5" t="n">
        <v>41276</v>
      </c>
    </row>
    <row r="19" spans="1:3">
      <c r="A19" s="4" t="s">
        <v>49</v>
      </c>
      <c r="B19" s="5" t="n">
        <v>306307</v>
      </c>
      <c r="C19" s="5" t="n">
        <v>305818</v>
      </c>
    </row>
    <row r="20" spans="1:3">
      <c r="A20" s="4" t="s">
        <v>50</v>
      </c>
      <c r="B20" s="5" t="n">
        <v>5999</v>
      </c>
      <c r="C20" s="5" t="n">
        <v>5749</v>
      </c>
    </row>
    <row r="21" spans="1:3">
      <c r="A21" s="4" t="s">
        <v>51</v>
      </c>
      <c r="B21" s="5" t="n">
        <v>9432</v>
      </c>
      <c r="C21" s="5" t="n">
        <v>3937</v>
      </c>
    </row>
    <row r="22" spans="1:3">
      <c r="A22" s="4" t="s">
        <v>52</v>
      </c>
      <c r="B22" s="5" t="n">
        <v>358052</v>
      </c>
      <c r="C22" s="5" t="n">
        <v>356780</v>
      </c>
    </row>
    <row r="23" spans="1:3">
      <c r="A23" s="4" t="s">
        <v>53</v>
      </c>
      <c r="B23" s="4" t="s">
        <v>54</v>
      </c>
      <c r="C23" s="4" t="s">
        <v>54</v>
      </c>
    </row>
    <row r="24" spans="1:3">
      <c r="A24" s="3" t="s">
        <v>55</v>
      </c>
    </row>
    <row r="25" spans="1:3">
      <c r="A25" s="4" t="s">
        <v>56</v>
      </c>
      <c r="B25" s="5" t="n">
        <v>11</v>
      </c>
      <c r="C25" s="5" t="n">
        <v>11</v>
      </c>
    </row>
    <row r="26" spans="1:3">
      <c r="A26" s="4" t="s">
        <v>57</v>
      </c>
      <c r="B26" s="5" t="n">
        <v>-112091</v>
      </c>
      <c r="C26" s="5" t="n">
        <v>-112223</v>
      </c>
    </row>
    <row r="27" spans="1:3">
      <c r="A27" s="4" t="s">
        <v>58</v>
      </c>
      <c r="B27" s="5" t="n">
        <v>-39059</v>
      </c>
      <c r="C27" s="5" t="n">
        <v>-36004</v>
      </c>
    </row>
    <row r="28" spans="1:3">
      <c r="A28" s="4" t="s">
        <v>59</v>
      </c>
      <c r="B28" s="5" t="n">
        <v>-1329</v>
      </c>
      <c r="C28" s="5" t="n">
        <v>-1360</v>
      </c>
    </row>
    <row r="29" spans="1:3">
      <c r="A29" s="4" t="s">
        <v>60</v>
      </c>
      <c r="B29" s="5" t="n">
        <v>-152468</v>
      </c>
      <c r="C29" s="5" t="n">
        <v>-149576</v>
      </c>
    </row>
    <row r="30" spans="1:3">
      <c r="A30" s="4" t="s">
        <v>61</v>
      </c>
      <c r="B30" s="6" t="n">
        <v>205584</v>
      </c>
      <c r="C30" s="6" t="n">
        <v>207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3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1</v>
      </c>
    </row>
    <row r="2" spans="1:3">
      <c r="A2" s="3" t="s">
        <v>63</v>
      </c>
    </row>
    <row r="3" spans="1:3">
      <c r="A3" s="4" t="s">
        <v>64</v>
      </c>
      <c r="B3" s="6" t="n">
        <v>201</v>
      </c>
      <c r="C3" s="6" t="n">
        <v>211</v>
      </c>
    </row>
    <row r="4" spans="1:3">
      <c r="A4" s="4" t="s">
        <v>65</v>
      </c>
      <c r="B4" s="7" t="n">
        <v>0.001</v>
      </c>
      <c r="C4" s="7" t="n">
        <v>0.001</v>
      </c>
    </row>
    <row r="5" spans="1:3">
      <c r="A5" s="4" t="s">
        <v>66</v>
      </c>
      <c r="B5" s="5" t="n">
        <v>100000000</v>
      </c>
      <c r="C5" s="5" t="n">
        <v>100000000</v>
      </c>
    </row>
    <row r="6" spans="1:3">
      <c r="A6" s="4" t="s">
        <v>67</v>
      </c>
      <c r="B6" s="5" t="n">
        <v>11160537</v>
      </c>
      <c r="C6" s="5" t="n">
        <v>11160377</v>
      </c>
    </row>
    <row r="7" spans="1:3">
      <c r="A7" s="4" t="s">
        <v>68</v>
      </c>
      <c r="B7" s="5" t="n">
        <v>11160537</v>
      </c>
      <c r="C7" s="5" t="n">
        <v>11160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2"/>
  </cols>
  <sheetData>
    <row r="1" spans="1:5">
      <c r="A1" s="1" t="s">
        <v>261</v>
      </c>
      <c r="B1" s="2" t="s">
        <v>262</v>
      </c>
      <c r="C1" s="2" t="s">
        <v>1</v>
      </c>
    </row>
    <row r="2" spans="1:5">
      <c r="B2" s="2" t="s">
        <v>263</v>
      </c>
      <c r="C2" s="2" t="s">
        <v>264</v>
      </c>
      <c r="D2" s="2" t="s">
        <v>265</v>
      </c>
      <c r="E2" s="2" t="s">
        <v>266</v>
      </c>
    </row>
    <row r="3" spans="1:5">
      <c r="A3" s="3" t="s">
        <v>155</v>
      </c>
    </row>
    <row r="4" spans="1:5">
      <c r="A4" s="4" t="s">
        <v>267</v>
      </c>
      <c r="C4" s="5" t="n">
        <v>1</v>
      </c>
    </row>
    <row r="5" spans="1:5">
      <c r="A5" s="4" t="s">
        <v>268</v>
      </c>
      <c r="B5" s="5" t="n">
        <v>3</v>
      </c>
    </row>
    <row r="6" spans="1:5">
      <c r="A6" s="4" t="s">
        <v>269</v>
      </c>
      <c r="B6" s="5" t="n">
        <v>2</v>
      </c>
    </row>
    <row r="7" spans="1:5">
      <c r="A7" s="4" t="s">
        <v>270</v>
      </c>
      <c r="D7" s="6" t="n">
        <v>800</v>
      </c>
    </row>
    <row r="8" spans="1:5">
      <c r="A8" s="4" t="s">
        <v>271</v>
      </c>
      <c r="D8" s="6" t="n">
        <v>329</v>
      </c>
    </row>
    <row r="9" spans="1:5">
      <c r="A9" s="4" t="s">
        <v>272</v>
      </c>
    </row>
    <row r="10" spans="1:5">
      <c r="A10" s="3" t="s">
        <v>155</v>
      </c>
    </row>
    <row r="11" spans="1:5">
      <c r="A11" s="4" t="s">
        <v>273</v>
      </c>
      <c r="E11" s="5" t="n">
        <v>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70</v>
      </c>
    </row>
    <row r="2" spans="1:3">
      <c r="A2" s="3" t="s">
        <v>188</v>
      </c>
    </row>
    <row r="3" spans="1:3">
      <c r="A3" s="4" t="s">
        <v>275</v>
      </c>
      <c r="B3" s="6" t="n">
        <v>3348</v>
      </c>
      <c r="C3" s="6" t="n">
        <v>4040</v>
      </c>
    </row>
    <row r="4" spans="1:3">
      <c r="A4" s="4" t="s">
        <v>276</v>
      </c>
      <c r="B4" s="6" t="n">
        <v>2509</v>
      </c>
      <c r="C4" s="6" t="n">
        <v>71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0</v>
      </c>
    </row>
    <row r="3" spans="1:3">
      <c r="A3" s="3" t="s">
        <v>59</v>
      </c>
    </row>
    <row r="4" spans="1:3">
      <c r="A4" s="4" t="s">
        <v>278</v>
      </c>
      <c r="B4" s="6" t="n">
        <v>-149576</v>
      </c>
      <c r="C4" s="6" t="n">
        <v>-119574</v>
      </c>
    </row>
    <row r="5" spans="1:3">
      <c r="A5" s="4" t="s">
        <v>279</v>
      </c>
      <c r="B5" s="5" t="n">
        <v>-31</v>
      </c>
      <c r="C5" s="5" t="n">
        <v>-309</v>
      </c>
    </row>
    <row r="6" spans="1:3">
      <c r="A6" s="4" t="s">
        <v>280</v>
      </c>
      <c r="B6" s="5" t="n">
        <v>-152468</v>
      </c>
      <c r="C6" s="6" t="n">
        <v>-123419</v>
      </c>
    </row>
    <row r="7" spans="1:3">
      <c r="A7" s="4" t="s">
        <v>190</v>
      </c>
    </row>
    <row r="8" spans="1:3">
      <c r="A8" s="3" t="s">
        <v>59</v>
      </c>
    </row>
    <row r="9" spans="1:3">
      <c r="A9" s="4" t="s">
        <v>278</v>
      </c>
      <c r="B9" s="5" t="n">
        <v>-1360</v>
      </c>
    </row>
    <row r="10" spans="1:3">
      <c r="A10" s="4" t="s">
        <v>279</v>
      </c>
      <c r="B10" s="5" t="n">
        <v>31</v>
      </c>
    </row>
    <row r="11" spans="1:3">
      <c r="A11" s="4" t="s">
        <v>280</v>
      </c>
      <c r="B11" s="6" t="n">
        <v>-1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6" t="n">
        <v>643</v>
      </c>
    </row>
    <row r="5" spans="1:2">
      <c r="A5" s="3" t="s">
        <v>285</v>
      </c>
    </row>
    <row r="6" spans="1:2">
      <c r="A6" s="4" t="s">
        <v>286</v>
      </c>
      <c r="B6" s="5" t="n">
        <v>123</v>
      </c>
    </row>
    <row r="7" spans="1:2">
      <c r="A7" s="4" t="s">
        <v>287</v>
      </c>
      <c r="B7" s="5" t="n">
        <v>22</v>
      </c>
    </row>
    <row r="8" spans="1:2">
      <c r="A8" s="4" t="s">
        <v>288</v>
      </c>
      <c r="B8" s="6" t="n">
        <v>1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3" t="s">
        <v>290</v>
      </c>
    </row>
    <row r="3" spans="1:3">
      <c r="A3" s="4" t="s">
        <v>291</v>
      </c>
      <c r="B3" s="6" t="n">
        <v>7512</v>
      </c>
    </row>
    <row r="4" spans="1:3">
      <c r="A4" s="4" t="s">
        <v>292</v>
      </c>
      <c r="B4" s="5" t="n">
        <v>7512</v>
      </c>
    </row>
    <row r="5" spans="1:3">
      <c r="A5" s="4" t="s">
        <v>293</v>
      </c>
      <c r="B5" s="5" t="n">
        <v>1954</v>
      </c>
    </row>
    <row r="6" spans="1:3">
      <c r="A6" s="4" t="s">
        <v>294</v>
      </c>
      <c r="B6" s="5" t="n">
        <v>6369</v>
      </c>
    </row>
    <row r="7" spans="1:3">
      <c r="A7" s="4" t="s">
        <v>108</v>
      </c>
      <c r="B7" s="5" t="n">
        <v>8323</v>
      </c>
    </row>
    <row r="8" spans="1:3">
      <c r="A8" s="4" t="s">
        <v>295</v>
      </c>
      <c r="B8" s="5" t="n">
        <v>99031</v>
      </c>
      <c r="C8" s="6" t="n">
        <v>92856</v>
      </c>
    </row>
    <row r="9" spans="1:3">
      <c r="A9" s="4" t="s">
        <v>296</v>
      </c>
      <c r="B9" s="5" t="n">
        <v>-53391</v>
      </c>
      <c r="C9" s="5" t="n">
        <v>-53746</v>
      </c>
    </row>
    <row r="10" spans="1:3">
      <c r="A10" s="4" t="s">
        <v>39</v>
      </c>
      <c r="B10" s="5" t="n">
        <v>45640</v>
      </c>
      <c r="C10" s="6" t="n">
        <v>39110</v>
      </c>
    </row>
    <row r="11" spans="1:3">
      <c r="A11" s="4" t="s">
        <v>297</v>
      </c>
      <c r="B11" s="5" t="n">
        <v>521</v>
      </c>
    </row>
    <row r="12" spans="1:3">
      <c r="A12" s="4" t="s">
        <v>298</v>
      </c>
      <c r="B12" s="5" t="n">
        <v>895</v>
      </c>
    </row>
    <row r="13" spans="1:3">
      <c r="A13" s="4" t="s">
        <v>108</v>
      </c>
      <c r="B13" s="5" t="n">
        <v>1416</v>
      </c>
    </row>
    <row r="14" spans="1:3">
      <c r="A14" s="4" t="s">
        <v>299</v>
      </c>
    </row>
    <row r="15" spans="1:3">
      <c r="A15" s="3" t="s">
        <v>290</v>
      </c>
    </row>
    <row r="16" spans="1:3">
      <c r="A16" s="4" t="s">
        <v>295</v>
      </c>
      <c r="B16" s="5" t="n">
        <v>1813</v>
      </c>
    </row>
    <row r="17" spans="1:3">
      <c r="A17" s="4" t="s">
        <v>296</v>
      </c>
      <c r="B17" s="5" t="n">
        <v>-334</v>
      </c>
    </row>
    <row r="18" spans="1:3">
      <c r="A18" s="4" t="s">
        <v>39</v>
      </c>
      <c r="B18" s="6" t="n">
        <v>14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00</v>
      </c>
      <c r="B1" s="2" t="s">
        <v>2</v>
      </c>
    </row>
    <row r="2" spans="1:2">
      <c r="A2" s="3" t="s">
        <v>301</v>
      </c>
    </row>
    <row r="3" spans="1:2">
      <c r="A3" s="4" t="s">
        <v>302</v>
      </c>
      <c r="B3" s="4" t="s">
        <v>303</v>
      </c>
    </row>
    <row r="4" spans="1:2">
      <c r="A4" s="4" t="s">
        <v>304</v>
      </c>
      <c r="B4" s="4" t="s">
        <v>305</v>
      </c>
    </row>
    <row r="5" spans="1:2">
      <c r="A5" s="3" t="s">
        <v>306</v>
      </c>
    </row>
    <row r="6" spans="1:2">
      <c r="A6" s="4" t="s">
        <v>307</v>
      </c>
      <c r="B6" s="4" t="s">
        <v>308</v>
      </c>
    </row>
    <row r="7" spans="1:2">
      <c r="A7" s="4" t="s">
        <v>309</v>
      </c>
      <c r="B7" s="4" t="s">
        <v>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6866</v>
      </c>
      <c r="C4" s="6" t="n">
        <v>54857</v>
      </c>
    </row>
    <row r="5" spans="1:3">
      <c r="A5" s="3" t="s">
        <v>73</v>
      </c>
    </row>
    <row r="6" spans="1:3">
      <c r="A6" s="4" t="s">
        <v>74</v>
      </c>
      <c r="B6" s="5" t="n">
        <v>2690</v>
      </c>
      <c r="C6" s="5" t="n">
        <v>3448</v>
      </c>
    </row>
    <row r="7" spans="1:3">
      <c r="A7" s="4" t="s">
        <v>75</v>
      </c>
      <c r="B7" s="5" t="n">
        <v>45345</v>
      </c>
      <c r="C7" s="5" t="n">
        <v>40429</v>
      </c>
    </row>
    <row r="8" spans="1:3">
      <c r="A8" s="4" t="s">
        <v>76</v>
      </c>
      <c r="B8" s="5" t="n">
        <v>21521</v>
      </c>
      <c r="C8" s="5" t="n">
        <v>14428</v>
      </c>
    </row>
    <row r="9" spans="1:3">
      <c r="A9" s="3" t="s">
        <v>77</v>
      </c>
    </row>
    <row r="10" spans="1:3">
      <c r="A10" s="4" t="s">
        <v>78</v>
      </c>
      <c r="B10" s="5" t="n">
        <v>16418</v>
      </c>
      <c r="C10" s="5" t="n">
        <v>15329</v>
      </c>
    </row>
    <row r="11" spans="1:3">
      <c r="A11" s="4" t="s">
        <v>74</v>
      </c>
      <c r="B11" s="5" t="n">
        <v>1533</v>
      </c>
      <c r="C11" s="5" t="n">
        <v>1462</v>
      </c>
    </row>
    <row r="12" spans="1:3">
      <c r="A12" s="4" t="s">
        <v>79</v>
      </c>
      <c r="B12" s="5" t="n">
        <v>17951</v>
      </c>
      <c r="C12" s="5" t="n">
        <v>16791</v>
      </c>
    </row>
    <row r="13" spans="1:3">
      <c r="A13" s="4" t="s">
        <v>80</v>
      </c>
      <c r="B13" s="5" t="n">
        <v>3570</v>
      </c>
      <c r="C13" s="5" t="n">
        <v>-2363</v>
      </c>
    </row>
    <row r="14" spans="1:3">
      <c r="A14" s="3" t="s">
        <v>81</v>
      </c>
    </row>
    <row r="15" spans="1:3">
      <c r="A15" s="4" t="s">
        <v>82</v>
      </c>
      <c r="B15" s="5" t="n">
        <v>-6324</v>
      </c>
      <c r="C15" s="5" t="n">
        <v>-5506</v>
      </c>
    </row>
    <row r="16" spans="1:3">
      <c r="A16" s="4" t="s">
        <v>83</v>
      </c>
      <c r="B16" s="5" t="n">
        <v>41</v>
      </c>
      <c r="C16" s="5" t="n">
        <v>202</v>
      </c>
    </row>
    <row r="17" spans="1:3">
      <c r="A17" s="4" t="s">
        <v>84</v>
      </c>
      <c r="B17" s="5" t="n">
        <v>19</v>
      </c>
      <c r="C17" s="5" t="n">
        <v>4</v>
      </c>
    </row>
    <row r="18" spans="1:3">
      <c r="A18" s="4" t="s">
        <v>85</v>
      </c>
      <c r="B18" s="5" t="n">
        <v>-6264</v>
      </c>
      <c r="C18" s="5" t="n">
        <v>-5300</v>
      </c>
    </row>
    <row r="19" spans="1:3">
      <c r="A19" s="4" t="s">
        <v>86</v>
      </c>
      <c r="B19" s="5" t="n">
        <v>-2694</v>
      </c>
      <c r="C19" s="5" t="n">
        <v>-7663</v>
      </c>
    </row>
    <row r="20" spans="1:3">
      <c r="A20" s="4" t="s">
        <v>87</v>
      </c>
      <c r="B20" s="5" t="n">
        <v>-403</v>
      </c>
      <c r="C20" s="5" t="n">
        <v>1985</v>
      </c>
    </row>
    <row r="21" spans="1:3">
      <c r="A21" s="4" t="s">
        <v>88</v>
      </c>
      <c r="B21" s="5" t="n">
        <v>-3097</v>
      </c>
      <c r="C21" s="5" t="n">
        <v>-5678</v>
      </c>
    </row>
    <row r="22" spans="1:3">
      <c r="A22" s="4" t="s">
        <v>89</v>
      </c>
      <c r="B22" s="5" t="n">
        <v>42</v>
      </c>
      <c r="C22" s="5" t="n">
        <v>-1613</v>
      </c>
    </row>
    <row r="23" spans="1:3">
      <c r="A23" s="4" t="s">
        <v>90</v>
      </c>
      <c r="B23" s="6" t="n">
        <v>-3055</v>
      </c>
      <c r="C23" s="6" t="n">
        <v>-7291</v>
      </c>
    </row>
    <row r="24" spans="1:3">
      <c r="A24" s="3" t="s">
        <v>91</v>
      </c>
    </row>
    <row r="25" spans="1:3">
      <c r="A25" s="4" t="s">
        <v>92</v>
      </c>
      <c r="B25" s="8" t="n">
        <v>-0.28</v>
      </c>
      <c r="C25" s="8" t="n">
        <v>-0.51</v>
      </c>
    </row>
    <row r="26" spans="1:3">
      <c r="A26" s="4" t="s">
        <v>93</v>
      </c>
      <c r="B26" s="9" t="n">
        <v>0.01</v>
      </c>
      <c r="C26" s="9" t="n">
        <v>-0.14</v>
      </c>
    </row>
    <row r="27" spans="1:3">
      <c r="A27" s="4" t="s">
        <v>94</v>
      </c>
      <c r="B27" s="8" t="n">
        <v>-0.27</v>
      </c>
      <c r="C27" s="8" t="n">
        <v>-0.65</v>
      </c>
    </row>
    <row r="28" spans="1:3">
      <c r="A28" s="4" t="s">
        <v>95</v>
      </c>
      <c r="B28" s="5" t="n">
        <v>11160473</v>
      </c>
      <c r="C28" s="5" t="n">
        <v>11134714</v>
      </c>
    </row>
    <row r="29" spans="1:3">
      <c r="A29" s="3" t="s">
        <v>96</v>
      </c>
    </row>
    <row r="30" spans="1:3">
      <c r="A30" s="4" t="s">
        <v>90</v>
      </c>
      <c r="B30" s="6" t="n">
        <v>-3055</v>
      </c>
      <c r="C30" s="6" t="n">
        <v>-7291</v>
      </c>
    </row>
    <row r="31" spans="1:3">
      <c r="A31" s="4" t="s">
        <v>97</v>
      </c>
      <c r="B31" s="5" t="n">
        <v>31</v>
      </c>
      <c r="C31" s="5" t="n">
        <v>309</v>
      </c>
    </row>
    <row r="32" spans="1:3">
      <c r="A32" s="4" t="s">
        <v>98</v>
      </c>
      <c r="B32" s="5" t="n">
        <v>-3024</v>
      </c>
      <c r="C32" s="5" t="n">
        <v>-6982</v>
      </c>
    </row>
    <row r="33" spans="1:3">
      <c r="A33" s="4" t="s">
        <v>99</v>
      </c>
    </row>
    <row r="34" spans="1:3">
      <c r="A34" s="3" t="s">
        <v>71</v>
      </c>
    </row>
    <row r="35" spans="1:3">
      <c r="A35" s="4" t="s">
        <v>72</v>
      </c>
      <c r="B35" s="5" t="n">
        <v>32757</v>
      </c>
      <c r="C35" s="5" t="n">
        <v>24744</v>
      </c>
    </row>
    <row r="36" spans="1:3">
      <c r="A36" s="3" t="s">
        <v>73</v>
      </c>
    </row>
    <row r="37" spans="1:3">
      <c r="A37" s="4" t="s">
        <v>100</v>
      </c>
      <c r="B37" s="5" t="n">
        <v>21489</v>
      </c>
      <c r="C37" s="5" t="n">
        <v>16318</v>
      </c>
    </row>
    <row r="38" spans="1:3">
      <c r="A38" s="4" t="s">
        <v>101</v>
      </c>
    </row>
    <row r="39" spans="1:3">
      <c r="A39" s="3" t="s">
        <v>71</v>
      </c>
    </row>
    <row r="40" spans="1:3">
      <c r="A40" s="4" t="s">
        <v>72</v>
      </c>
      <c r="B40" s="5" t="n">
        <v>34109</v>
      </c>
      <c r="C40" s="5" t="n">
        <v>30113</v>
      </c>
    </row>
    <row r="41" spans="1:3">
      <c r="A41" s="3" t="s">
        <v>73</v>
      </c>
    </row>
    <row r="42" spans="1:3">
      <c r="A42" s="4" t="s">
        <v>102</v>
      </c>
      <c r="B42" s="6" t="n">
        <v>21166</v>
      </c>
      <c r="C42" s="6" t="n">
        <v>20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82</v>
      </c>
    </row>
    <row r="3" spans="1:2">
      <c r="A3" s="3" t="s">
        <v>312</v>
      </c>
    </row>
    <row r="4" spans="1:2">
      <c r="A4" s="4" t="s">
        <v>27</v>
      </c>
      <c r="B4" s="6" t="n">
        <v>1991</v>
      </c>
    </row>
    <row r="5" spans="1:2">
      <c r="A5" s="4" t="s">
        <v>313</v>
      </c>
      <c r="B5" s="5" t="n">
        <v>2734</v>
      </c>
    </row>
    <row r="6" spans="1:2">
      <c r="A6" s="4" t="s">
        <v>314</v>
      </c>
      <c r="B6" s="5" t="n">
        <v>2521</v>
      </c>
    </row>
    <row r="7" spans="1:2">
      <c r="A7" s="4" t="s">
        <v>315</v>
      </c>
      <c r="B7" s="5" t="n">
        <v>1243</v>
      </c>
    </row>
    <row r="8" spans="1:2">
      <c r="A8" s="4" t="s">
        <v>316</v>
      </c>
      <c r="B8" s="5" t="n">
        <v>965</v>
      </c>
    </row>
    <row r="9" spans="1:2">
      <c r="A9" s="4" t="s">
        <v>317</v>
      </c>
      <c r="B9" s="5" t="n">
        <v>503</v>
      </c>
    </row>
    <row r="10" spans="1:2">
      <c r="A10" s="4" t="s">
        <v>318</v>
      </c>
      <c r="B10" s="5" t="n">
        <v>9957</v>
      </c>
    </row>
    <row r="11" spans="1:2">
      <c r="A11" s="4" t="s">
        <v>319</v>
      </c>
      <c r="B11" s="5" t="n">
        <v>-1634</v>
      </c>
    </row>
    <row r="12" spans="1:2">
      <c r="A12" s="4" t="s">
        <v>108</v>
      </c>
      <c r="B12" s="5" t="n">
        <v>8323</v>
      </c>
    </row>
    <row r="13" spans="1:2">
      <c r="A13" s="4" t="s">
        <v>320</v>
      </c>
      <c r="B13" s="5" t="n">
        <v>490</v>
      </c>
    </row>
    <row r="14" spans="1:2">
      <c r="A14" s="3" t="s">
        <v>321</v>
      </c>
    </row>
    <row r="15" spans="1:2">
      <c r="A15" s="4" t="s">
        <v>27</v>
      </c>
      <c r="B15" s="5" t="n">
        <v>444</v>
      </c>
    </row>
    <row r="16" spans="1:2">
      <c r="A16" s="4" t="s">
        <v>313</v>
      </c>
      <c r="B16" s="5" t="n">
        <v>511</v>
      </c>
    </row>
    <row r="17" spans="1:2">
      <c r="A17" s="4" t="s">
        <v>314</v>
      </c>
      <c r="B17" s="5" t="n">
        <v>267</v>
      </c>
    </row>
    <row r="18" spans="1:2">
      <c r="A18" s="4" t="s">
        <v>315</v>
      </c>
      <c r="B18" s="5" t="n">
        <v>267</v>
      </c>
    </row>
    <row r="19" spans="1:2">
      <c r="A19" s="4" t="s">
        <v>316</v>
      </c>
      <c r="B19" s="5" t="n">
        <v>65</v>
      </c>
    </row>
    <row r="20" spans="1:2">
      <c r="A20" s="4" t="s">
        <v>322</v>
      </c>
      <c r="B20" s="5" t="n">
        <v>1554</v>
      </c>
    </row>
    <row r="21" spans="1:2">
      <c r="A21" s="4" t="s">
        <v>319</v>
      </c>
      <c r="B21" s="5" t="n">
        <v>-138</v>
      </c>
    </row>
    <row r="22" spans="1:2">
      <c r="A22" s="4" t="s">
        <v>108</v>
      </c>
      <c r="B22" s="6" t="n">
        <v>1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27</v>
      </c>
      <c r="B3" s="6" t="n">
        <v>521</v>
      </c>
    </row>
    <row r="4" spans="1:2">
      <c r="A4" s="4" t="s">
        <v>313</v>
      </c>
      <c r="B4" s="5" t="n">
        <v>474</v>
      </c>
    </row>
    <row r="5" spans="1:2">
      <c r="A5" s="4" t="s">
        <v>314</v>
      </c>
      <c r="B5" s="5" t="n">
        <v>243</v>
      </c>
    </row>
    <row r="6" spans="1:2">
      <c r="A6" s="4" t="s">
        <v>315</v>
      </c>
      <c r="B6" s="5" t="n">
        <v>256</v>
      </c>
    </row>
    <row r="7" spans="1:2">
      <c r="A7" s="4" t="s">
        <v>316</v>
      </c>
      <c r="B7" s="5" t="n">
        <v>71</v>
      </c>
    </row>
    <row r="8" spans="1:2">
      <c r="A8" s="4" t="s">
        <v>108</v>
      </c>
      <c r="B8" s="5" t="n">
        <v>1565</v>
      </c>
    </row>
    <row r="9" spans="1:2">
      <c r="A9" s="3" t="s">
        <v>326</v>
      </c>
    </row>
    <row r="10" spans="1:2">
      <c r="A10" s="4" t="s">
        <v>27</v>
      </c>
      <c r="B10" s="5" t="n">
        <v>2927</v>
      </c>
    </row>
    <row r="11" spans="1:2">
      <c r="A11" s="4" t="s">
        <v>313</v>
      </c>
      <c r="B11" s="5" t="n">
        <v>2771</v>
      </c>
    </row>
    <row r="12" spans="1:2">
      <c r="A12" s="4" t="s">
        <v>314</v>
      </c>
      <c r="B12" s="5" t="n">
        <v>2512</v>
      </c>
    </row>
    <row r="13" spans="1:2">
      <c r="A13" s="4" t="s">
        <v>315</v>
      </c>
      <c r="B13" s="5" t="n">
        <v>1243</v>
      </c>
    </row>
    <row r="14" spans="1:2">
      <c r="A14" s="4" t="s">
        <v>316</v>
      </c>
      <c r="B14" s="5" t="n">
        <v>971</v>
      </c>
    </row>
    <row r="15" spans="1:2">
      <c r="A15" s="4" t="s">
        <v>317</v>
      </c>
      <c r="B15" s="5" t="n">
        <v>652</v>
      </c>
    </row>
    <row r="16" spans="1:2">
      <c r="A16" s="4" t="s">
        <v>108</v>
      </c>
      <c r="B16" s="6" t="n">
        <v>110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28</v>
      </c>
    </row>
    <row r="3" spans="1:3">
      <c r="A3" s="3" t="s">
        <v>329</v>
      </c>
    </row>
    <row r="4" spans="1:3">
      <c r="A4" s="4" t="s">
        <v>330</v>
      </c>
      <c r="B4" s="4" t="s">
        <v>14</v>
      </c>
    </row>
    <row r="5" spans="1:3">
      <c r="A5" s="4" t="s">
        <v>331</v>
      </c>
      <c r="B5" s="4" t="s">
        <v>23</v>
      </c>
    </row>
    <row r="6" spans="1:3">
      <c r="A6" s="4" t="s">
        <v>332</v>
      </c>
      <c r="B6" s="6" t="n">
        <v>7512</v>
      </c>
    </row>
    <row r="7" spans="1:3">
      <c r="A7" s="4" t="s">
        <v>333</v>
      </c>
      <c r="B7" s="6" t="n">
        <v>8323</v>
      </c>
    </row>
    <row r="8" spans="1:3">
      <c r="A8" s="4" t="s">
        <v>334</v>
      </c>
    </row>
    <row r="9" spans="1:3">
      <c r="A9" s="3" t="s">
        <v>329</v>
      </c>
    </row>
    <row r="10" spans="1:3">
      <c r="A10" s="4" t="s">
        <v>332</v>
      </c>
      <c r="C10" s="6" t="n">
        <v>8025</v>
      </c>
    </row>
    <row r="11" spans="1:3">
      <c r="A11" s="4" t="s">
        <v>333</v>
      </c>
      <c r="C11" s="6" t="n">
        <v>88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35</v>
      </c>
      <c r="B1" s="2" t="s">
        <v>1</v>
      </c>
    </row>
    <row r="2" spans="1:3">
      <c r="B2" s="2" t="s">
        <v>2</v>
      </c>
      <c r="C2" s="2" t="s">
        <v>70</v>
      </c>
    </row>
    <row r="3" spans="1:3">
      <c r="A3" s="3" t="s">
        <v>336</v>
      </c>
    </row>
    <row r="4" spans="1:3">
      <c r="A4" s="4" t="s">
        <v>337</v>
      </c>
      <c r="B4" s="6" t="n">
        <v>66866</v>
      </c>
      <c r="C4" s="6" t="n">
        <v>54857</v>
      </c>
    </row>
    <row r="5" spans="1:3">
      <c r="A5" s="4" t="s">
        <v>338</v>
      </c>
    </row>
    <row r="6" spans="1:3">
      <c r="A6" s="3" t="s">
        <v>336</v>
      </c>
    </row>
    <row r="7" spans="1:3">
      <c r="A7" s="4" t="s">
        <v>337</v>
      </c>
      <c r="B7" s="5" t="n">
        <v>48929</v>
      </c>
      <c r="C7" s="5" t="n">
        <v>37148</v>
      </c>
    </row>
    <row r="8" spans="1:3">
      <c r="A8" s="4" t="s">
        <v>339</v>
      </c>
    </row>
    <row r="9" spans="1:3">
      <c r="A9" s="3" t="s">
        <v>336</v>
      </c>
    </row>
    <row r="10" spans="1:3">
      <c r="A10" s="4" t="s">
        <v>337</v>
      </c>
      <c r="B10" s="5" t="n">
        <v>16744</v>
      </c>
      <c r="C10" s="5" t="n">
        <v>15512</v>
      </c>
    </row>
    <row r="11" spans="1:3">
      <c r="A11" s="4" t="s">
        <v>340</v>
      </c>
    </row>
    <row r="12" spans="1:3">
      <c r="A12" s="3" t="s">
        <v>336</v>
      </c>
    </row>
    <row r="13" spans="1:3">
      <c r="A13" s="4" t="s">
        <v>337</v>
      </c>
      <c r="B13" s="5" t="n">
        <v>1679</v>
      </c>
      <c r="C13" s="5" t="n">
        <v>2699</v>
      </c>
    </row>
    <row r="14" spans="1:3">
      <c r="A14" s="4" t="s">
        <v>341</v>
      </c>
    </row>
    <row r="15" spans="1:3">
      <c r="A15" s="3" t="s">
        <v>336</v>
      </c>
    </row>
    <row r="16" spans="1:3">
      <c r="A16" s="4" t="s">
        <v>337</v>
      </c>
      <c r="B16" s="5" t="n">
        <v>-486</v>
      </c>
      <c r="C16" s="5" t="n">
        <v>-502</v>
      </c>
    </row>
    <row r="17" spans="1:3">
      <c r="A17" s="4" t="s">
        <v>99</v>
      </c>
    </row>
    <row r="18" spans="1:3">
      <c r="A18" s="3" t="s">
        <v>336</v>
      </c>
    </row>
    <row r="19" spans="1:3">
      <c r="A19" s="4" t="s">
        <v>337</v>
      </c>
      <c r="B19" s="5" t="n">
        <v>32757</v>
      </c>
      <c r="C19" s="5" t="n">
        <v>24744</v>
      </c>
    </row>
    <row r="20" spans="1:3">
      <c r="A20" s="4" t="s">
        <v>342</v>
      </c>
    </row>
    <row r="21" spans="1:3">
      <c r="A21" s="3" t="s">
        <v>336</v>
      </c>
    </row>
    <row r="22" spans="1:3">
      <c r="A22" s="4" t="s">
        <v>337</v>
      </c>
      <c r="B22" s="5" t="n">
        <v>32844</v>
      </c>
      <c r="C22" s="5" t="n">
        <v>23720</v>
      </c>
    </row>
    <row r="23" spans="1:3">
      <c r="A23" s="4" t="s">
        <v>343</v>
      </c>
    </row>
    <row r="24" spans="1:3">
      <c r="A24" s="3" t="s">
        <v>336</v>
      </c>
    </row>
    <row r="25" spans="1:3">
      <c r="A25" s="4" t="s">
        <v>337</v>
      </c>
      <c r="B25" s="5" t="n">
        <v>397</v>
      </c>
      <c r="C25" s="5" t="n">
        <v>1375</v>
      </c>
    </row>
    <row r="26" spans="1:3">
      <c r="A26" s="4" t="s">
        <v>344</v>
      </c>
    </row>
    <row r="27" spans="1:3">
      <c r="A27" s="3" t="s">
        <v>336</v>
      </c>
    </row>
    <row r="28" spans="1:3">
      <c r="A28" s="4" t="s">
        <v>337</v>
      </c>
      <c r="B28" s="5" t="n">
        <v>-484</v>
      </c>
      <c r="C28" s="5" t="n">
        <v>-351</v>
      </c>
    </row>
    <row r="29" spans="1:3">
      <c r="A29" s="4" t="s">
        <v>101</v>
      </c>
    </row>
    <row r="30" spans="1:3">
      <c r="A30" s="3" t="s">
        <v>336</v>
      </c>
    </row>
    <row r="31" spans="1:3">
      <c r="A31" s="4" t="s">
        <v>337</v>
      </c>
      <c r="B31" s="5" t="n">
        <v>34109</v>
      </c>
      <c r="C31" s="5" t="n">
        <v>30113</v>
      </c>
    </row>
    <row r="32" spans="1:3">
      <c r="A32" s="4" t="s">
        <v>345</v>
      </c>
    </row>
    <row r="33" spans="1:3">
      <c r="A33" s="3" t="s">
        <v>336</v>
      </c>
    </row>
    <row r="34" spans="1:3">
      <c r="A34" s="4" t="s">
        <v>337</v>
      </c>
      <c r="B34" s="5" t="n">
        <v>16085</v>
      </c>
      <c r="C34" s="5" t="n">
        <v>13428</v>
      </c>
    </row>
    <row r="35" spans="1:3">
      <c r="A35" s="4" t="s">
        <v>346</v>
      </c>
    </row>
    <row r="36" spans="1:3">
      <c r="A36" s="3" t="s">
        <v>336</v>
      </c>
    </row>
    <row r="37" spans="1:3">
      <c r="A37" s="4" t="s">
        <v>337</v>
      </c>
      <c r="B37" s="5" t="n">
        <v>16744</v>
      </c>
      <c r="C37" s="5" t="n">
        <v>15512</v>
      </c>
    </row>
    <row r="38" spans="1:3">
      <c r="A38" s="4" t="s">
        <v>347</v>
      </c>
    </row>
    <row r="39" spans="1:3">
      <c r="A39" s="3" t="s">
        <v>336</v>
      </c>
    </row>
    <row r="40" spans="1:3">
      <c r="A40" s="4" t="s">
        <v>337</v>
      </c>
      <c r="B40" s="5" t="n">
        <v>1282</v>
      </c>
      <c r="C40" s="5" t="n">
        <v>1324</v>
      </c>
    </row>
    <row r="41" spans="1:3">
      <c r="A41" s="4" t="s">
        <v>348</v>
      </c>
    </row>
    <row r="42" spans="1:3">
      <c r="A42" s="3" t="s">
        <v>336</v>
      </c>
    </row>
    <row r="43" spans="1:3">
      <c r="A43" s="4" t="s">
        <v>337</v>
      </c>
      <c r="B43" s="6" t="n">
        <v>-2</v>
      </c>
      <c r="C43" s="6" t="n">
        <v>-1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9</v>
      </c>
      <c r="B1" s="2" t="s">
        <v>1</v>
      </c>
    </row>
    <row r="2" spans="1:3">
      <c r="B2" s="2" t="s">
        <v>2</v>
      </c>
      <c r="C2" s="2" t="s">
        <v>70</v>
      </c>
    </row>
    <row r="3" spans="1:3">
      <c r="A3" s="3" t="s">
        <v>350</v>
      </c>
    </row>
    <row r="4" spans="1:3">
      <c r="A4" s="4" t="s">
        <v>351</v>
      </c>
      <c r="B4" s="6" t="n">
        <v>42</v>
      </c>
      <c r="C4" s="6" t="n">
        <v>-1613</v>
      </c>
    </row>
    <row r="5" spans="1:3">
      <c r="A5" s="4" t="s">
        <v>272</v>
      </c>
    </row>
    <row r="6" spans="1:3">
      <c r="A6" s="3" t="s">
        <v>350</v>
      </c>
    </row>
    <row r="7" spans="1:3">
      <c r="A7" s="4" t="s">
        <v>72</v>
      </c>
      <c r="C7" s="5" t="n">
        <v>4212</v>
      </c>
    </row>
    <row r="8" spans="1:3">
      <c r="A8" s="4" t="s">
        <v>75</v>
      </c>
      <c r="C8" s="5" t="n">
        <v>4198</v>
      </c>
    </row>
    <row r="9" spans="1:3">
      <c r="A9" s="4" t="s">
        <v>352</v>
      </c>
      <c r="C9" s="5" t="n">
        <v>1620</v>
      </c>
    </row>
    <row r="10" spans="1:3">
      <c r="A10" s="4" t="s">
        <v>353</v>
      </c>
      <c r="C10" s="5" t="n">
        <v>7</v>
      </c>
    </row>
    <row r="11" spans="1:3">
      <c r="A11" s="4" t="s">
        <v>354</v>
      </c>
      <c r="C11" s="5" t="n">
        <v>-1613</v>
      </c>
    </row>
    <row r="12" spans="1:3">
      <c r="A12" s="4" t="s">
        <v>351</v>
      </c>
      <c r="C12" s="6" t="n">
        <v>-16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5</v>
      </c>
      <c r="B1" s="2" t="s">
        <v>2</v>
      </c>
      <c r="C1" s="2" t="s">
        <v>31</v>
      </c>
    </row>
    <row r="2" spans="1:3">
      <c r="A2" s="3" t="s">
        <v>161</v>
      </c>
    </row>
    <row r="3" spans="1:3">
      <c r="A3" s="4" t="s">
        <v>356</v>
      </c>
      <c r="B3" s="6" t="n">
        <v>36335</v>
      </c>
      <c r="C3" s="6" t="n">
        <v>36428</v>
      </c>
    </row>
    <row r="4" spans="1:3">
      <c r="A4" s="4" t="s">
        <v>357</v>
      </c>
      <c r="B4" s="5" t="n">
        <v>9106</v>
      </c>
      <c r="C4" s="5" t="n">
        <v>7577</v>
      </c>
    </row>
    <row r="5" spans="1:3">
      <c r="A5" s="4" t="s">
        <v>358</v>
      </c>
      <c r="B5" s="5" t="n">
        <v>45441</v>
      </c>
      <c r="C5" s="5" t="n">
        <v>44005</v>
      </c>
    </row>
    <row r="6" spans="1:3">
      <c r="A6" s="4" t="s">
        <v>359</v>
      </c>
      <c r="B6" s="5" t="n">
        <v>-201</v>
      </c>
      <c r="C6" s="5" t="n">
        <v>-211</v>
      </c>
    </row>
    <row r="7" spans="1:3">
      <c r="A7" s="4" t="s">
        <v>360</v>
      </c>
      <c r="B7" s="6" t="n">
        <v>45240</v>
      </c>
      <c r="C7" s="6" t="n">
        <v>43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v>
      </c>
      <c r="C1" s="2" t="s">
        <v>31</v>
      </c>
    </row>
    <row r="2" spans="1:3">
      <c r="A2" s="3" t="s">
        <v>35</v>
      </c>
    </row>
    <row r="3" spans="1:3">
      <c r="A3" s="4" t="s">
        <v>362</v>
      </c>
      <c r="B3" s="6" t="n">
        <v>10233</v>
      </c>
      <c r="C3" s="6" t="n">
        <v>8235</v>
      </c>
    </row>
    <row r="4" spans="1:3">
      <c r="A4" s="4" t="s">
        <v>363</v>
      </c>
      <c r="B4" s="5" t="n">
        <v>5384</v>
      </c>
      <c r="C4" s="5" t="n">
        <v>2991</v>
      </c>
    </row>
    <row r="5" spans="1:3">
      <c r="A5" s="4" t="s">
        <v>364</v>
      </c>
      <c r="B5" s="5" t="n">
        <v>-1385</v>
      </c>
      <c r="C5" s="5" t="n">
        <v>-1399</v>
      </c>
    </row>
    <row r="6" spans="1:3">
      <c r="A6" s="4" t="s">
        <v>365</v>
      </c>
      <c r="B6" s="6" t="n">
        <v>14232</v>
      </c>
      <c r="C6" s="6" t="n">
        <v>98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66</v>
      </c>
      <c r="B1" s="2" t="s">
        <v>1</v>
      </c>
    </row>
    <row r="2" spans="1:4">
      <c r="B2" s="2" t="s">
        <v>2</v>
      </c>
      <c r="C2" s="2" t="s">
        <v>70</v>
      </c>
      <c r="D2" s="2" t="s">
        <v>31</v>
      </c>
    </row>
    <row r="3" spans="1:4">
      <c r="A3" s="3" t="s">
        <v>164</v>
      </c>
    </row>
    <row r="4" spans="1:4">
      <c r="A4" s="4" t="s">
        <v>367</v>
      </c>
      <c r="B4" s="6" t="n">
        <v>99031</v>
      </c>
      <c r="D4" s="6" t="n">
        <v>92856</v>
      </c>
    </row>
    <row r="5" spans="1:4">
      <c r="A5" s="4" t="s">
        <v>368</v>
      </c>
      <c r="B5" s="5" t="n">
        <v>-53391</v>
      </c>
      <c r="D5" s="5" t="n">
        <v>-53746</v>
      </c>
    </row>
    <row r="6" spans="1:4">
      <c r="A6" s="4" t="s">
        <v>39</v>
      </c>
      <c r="B6" s="5" t="n">
        <v>45640</v>
      </c>
      <c r="D6" s="5" t="n">
        <v>39110</v>
      </c>
    </row>
    <row r="7" spans="1:4">
      <c r="A7" s="4" t="s">
        <v>369</v>
      </c>
      <c r="B7" s="5" t="n">
        <v>3059</v>
      </c>
      <c r="C7" s="6" t="n">
        <v>3746</v>
      </c>
    </row>
    <row r="8" spans="1:4">
      <c r="A8" s="4" t="s">
        <v>370</v>
      </c>
    </row>
    <row r="9" spans="1:4">
      <c r="A9" s="3" t="s">
        <v>164</v>
      </c>
    </row>
    <row r="10" spans="1:4">
      <c r="A10" s="4" t="s">
        <v>367</v>
      </c>
      <c r="B10" s="5" t="n">
        <v>62022</v>
      </c>
      <c r="D10" s="5" t="n">
        <v>62067</v>
      </c>
    </row>
    <row r="11" spans="1:4">
      <c r="A11" s="4" t="s">
        <v>371</v>
      </c>
    </row>
    <row r="12" spans="1:4">
      <c r="A12" s="3" t="s">
        <v>164</v>
      </c>
    </row>
    <row r="13" spans="1:4">
      <c r="A13" s="4" t="s">
        <v>367</v>
      </c>
      <c r="B13" s="5" t="n">
        <v>1812</v>
      </c>
      <c r="D13" s="5" t="n">
        <v>1812</v>
      </c>
    </row>
    <row r="14" spans="1:4">
      <c r="A14" s="4" t="s">
        <v>372</v>
      </c>
    </row>
    <row r="15" spans="1:4">
      <c r="A15" s="3" t="s">
        <v>164</v>
      </c>
    </row>
    <row r="16" spans="1:4">
      <c r="A16" s="4" t="s">
        <v>367</v>
      </c>
      <c r="B16" s="5" t="n">
        <v>8070</v>
      </c>
      <c r="D16" s="5" t="n">
        <v>7730</v>
      </c>
    </row>
    <row r="17" spans="1:4">
      <c r="A17" s="4" t="s">
        <v>373</v>
      </c>
    </row>
    <row r="18" spans="1:4">
      <c r="A18" s="3" t="s">
        <v>164</v>
      </c>
    </row>
    <row r="19" spans="1:4">
      <c r="A19" s="4" t="s">
        <v>367</v>
      </c>
      <c r="B19" s="5" t="n">
        <v>16134</v>
      </c>
      <c r="D19" s="5" t="n">
        <v>19651</v>
      </c>
    </row>
    <row r="20" spans="1:4">
      <c r="A20" s="4" t="s">
        <v>374</v>
      </c>
    </row>
    <row r="21" spans="1:4">
      <c r="A21" s="3" t="s">
        <v>164</v>
      </c>
    </row>
    <row r="22" spans="1:4">
      <c r="A22" s="4" t="s">
        <v>367</v>
      </c>
      <c r="B22" s="5" t="n">
        <v>2968</v>
      </c>
      <c r="D22" s="6" t="n">
        <v>1596</v>
      </c>
    </row>
    <row r="23" spans="1:4">
      <c r="A23" s="4" t="s">
        <v>375</v>
      </c>
    </row>
    <row r="24" spans="1:4">
      <c r="A24" s="3" t="s">
        <v>164</v>
      </c>
    </row>
    <row r="25" spans="1:4">
      <c r="A25" s="4" t="s">
        <v>367</v>
      </c>
      <c r="B25" s="6" t="n">
        <v>8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376</v>
      </c>
      <c r="B1" s="2" t="s">
        <v>1</v>
      </c>
      <c r="D1" s="2" t="s">
        <v>377</v>
      </c>
    </row>
    <row r="2" spans="1:4">
      <c r="B2" s="2" t="s">
        <v>2</v>
      </c>
      <c r="C2" s="2" t="s">
        <v>70</v>
      </c>
      <c r="D2" s="2" t="s">
        <v>31</v>
      </c>
    </row>
    <row r="3" spans="1:4">
      <c r="A3" s="3" t="s">
        <v>166</v>
      </c>
    </row>
    <row r="4" spans="1:4">
      <c r="A4" s="4" t="s">
        <v>378</v>
      </c>
      <c r="B4" s="6" t="n">
        <v>1164</v>
      </c>
      <c r="C4" s="6" t="n">
        <v>1164</v>
      </c>
    </row>
    <row r="5" spans="1:4">
      <c r="A5" s="4" t="s">
        <v>379</v>
      </c>
      <c r="B5" s="5" t="n">
        <v>66376</v>
      </c>
      <c r="D5" s="6" t="n">
        <v>66376</v>
      </c>
    </row>
    <row r="6" spans="1:4">
      <c r="A6" s="4" t="s">
        <v>380</v>
      </c>
      <c r="B6" s="5" t="n">
        <v>-32103</v>
      </c>
      <c r="D6" s="5" t="n">
        <v>-30939</v>
      </c>
    </row>
    <row r="7" spans="1:4">
      <c r="A7" s="4" t="s">
        <v>381</v>
      </c>
      <c r="B7" s="5" t="n">
        <v>34273</v>
      </c>
      <c r="D7" s="5" t="n">
        <v>35437</v>
      </c>
    </row>
    <row r="8" spans="1:4">
      <c r="A8" s="4" t="s">
        <v>382</v>
      </c>
    </row>
    <row r="9" spans="1:4">
      <c r="A9" s="3" t="s">
        <v>166</v>
      </c>
    </row>
    <row r="10" spans="1:4">
      <c r="A10" s="4" t="s">
        <v>379</v>
      </c>
      <c r="B10" s="5" t="n">
        <v>55454</v>
      </c>
      <c r="D10" s="5" t="n">
        <v>55454</v>
      </c>
    </row>
    <row r="11" spans="1:4">
      <c r="A11" s="4" t="s">
        <v>380</v>
      </c>
      <c r="B11" s="5" t="n">
        <v>-26407</v>
      </c>
      <c r="D11" s="5" t="n">
        <v>-25587</v>
      </c>
    </row>
    <row r="12" spans="1:4">
      <c r="A12" s="4" t="s">
        <v>381</v>
      </c>
      <c r="B12" s="6" t="n">
        <v>29047</v>
      </c>
      <c r="D12" s="6" t="n">
        <v>29867</v>
      </c>
    </row>
    <row r="13" spans="1:4">
      <c r="A13" s="4" t="s">
        <v>383</v>
      </c>
    </row>
    <row r="14" spans="1:4">
      <c r="A14" s="3" t="s">
        <v>166</v>
      </c>
    </row>
    <row r="15" spans="1:4">
      <c r="A15" s="4" t="s">
        <v>384</v>
      </c>
      <c r="B15" s="4" t="s">
        <v>385</v>
      </c>
      <c r="D15" s="4" t="s">
        <v>385</v>
      </c>
    </row>
    <row r="16" spans="1:4">
      <c r="A16" s="4" t="s">
        <v>386</v>
      </c>
    </row>
    <row r="17" spans="1:4">
      <c r="A17" s="3" t="s">
        <v>166</v>
      </c>
    </row>
    <row r="18" spans="1:4">
      <c r="A18" s="4" t="s">
        <v>384</v>
      </c>
      <c r="B18" s="4" t="s">
        <v>387</v>
      </c>
      <c r="D18" s="4" t="s">
        <v>387</v>
      </c>
    </row>
    <row r="19" spans="1:4">
      <c r="A19" s="4" t="s">
        <v>388</v>
      </c>
    </row>
    <row r="20" spans="1:4">
      <c r="A20" s="3" t="s">
        <v>166</v>
      </c>
    </row>
    <row r="21" spans="1:4">
      <c r="A21" s="4" t="s">
        <v>379</v>
      </c>
      <c r="B21" s="6" t="n">
        <v>7101</v>
      </c>
      <c r="D21" s="6" t="n">
        <v>7101</v>
      </c>
    </row>
    <row r="22" spans="1:4">
      <c r="A22" s="4" t="s">
        <v>380</v>
      </c>
      <c r="B22" s="5" t="n">
        <v>-4256</v>
      </c>
      <c r="D22" s="5" t="n">
        <v>-4024</v>
      </c>
    </row>
    <row r="23" spans="1:4">
      <c r="A23" s="4" t="s">
        <v>381</v>
      </c>
      <c r="B23" s="6" t="n">
        <v>2845</v>
      </c>
      <c r="D23" s="6" t="n">
        <v>3077</v>
      </c>
    </row>
    <row r="24" spans="1:4">
      <c r="A24" s="4" t="s">
        <v>389</v>
      </c>
    </row>
    <row r="25" spans="1:4">
      <c r="A25" s="3" t="s">
        <v>166</v>
      </c>
    </row>
    <row r="26" spans="1:4">
      <c r="A26" s="4" t="s">
        <v>384</v>
      </c>
      <c r="B26" s="4" t="s">
        <v>390</v>
      </c>
      <c r="D26" s="4" t="s">
        <v>390</v>
      </c>
    </row>
    <row r="27" spans="1:4">
      <c r="A27" s="4" t="s">
        <v>391</v>
      </c>
    </row>
    <row r="28" spans="1:4">
      <c r="A28" s="3" t="s">
        <v>166</v>
      </c>
    </row>
    <row r="29" spans="1:4">
      <c r="A29" s="4" t="s">
        <v>384</v>
      </c>
      <c r="B29" s="4" t="s">
        <v>392</v>
      </c>
      <c r="D29" s="4" t="s">
        <v>392</v>
      </c>
    </row>
    <row r="30" spans="1:4">
      <c r="A30" s="4" t="s">
        <v>393</v>
      </c>
    </row>
    <row r="31" spans="1:4">
      <c r="A31" s="3" t="s">
        <v>166</v>
      </c>
    </row>
    <row r="32" spans="1:4">
      <c r="A32" s="4" t="s">
        <v>379</v>
      </c>
      <c r="B32" s="6" t="n">
        <v>3330</v>
      </c>
      <c r="D32" s="6" t="n">
        <v>3330</v>
      </c>
    </row>
    <row r="33" spans="1:4">
      <c r="A33" s="4" t="s">
        <v>380</v>
      </c>
      <c r="B33" s="5" t="n">
        <v>-974</v>
      </c>
      <c r="D33" s="5" t="n">
        <v>-877</v>
      </c>
    </row>
    <row r="34" spans="1:4">
      <c r="A34" s="4" t="s">
        <v>381</v>
      </c>
      <c r="B34" s="6" t="n">
        <v>2356</v>
      </c>
      <c r="D34" s="6" t="n">
        <v>2453</v>
      </c>
    </row>
    <row r="35" spans="1:4">
      <c r="A35" s="4" t="s">
        <v>394</v>
      </c>
    </row>
    <row r="36" spans="1:4">
      <c r="A36" s="3" t="s">
        <v>166</v>
      </c>
    </row>
    <row r="37" spans="1:4">
      <c r="A37" s="4" t="s">
        <v>384</v>
      </c>
      <c r="B37" s="4" t="s">
        <v>395</v>
      </c>
      <c r="D37" s="4" t="s">
        <v>395</v>
      </c>
    </row>
    <row r="38" spans="1:4">
      <c r="A38" s="4" t="s">
        <v>396</v>
      </c>
    </row>
    <row r="39" spans="1:4">
      <c r="A39" s="3" t="s">
        <v>166</v>
      </c>
    </row>
    <row r="40" spans="1:4">
      <c r="A40" s="4" t="s">
        <v>384</v>
      </c>
      <c r="B40" s="4" t="s">
        <v>392</v>
      </c>
      <c r="D40" s="4" t="s">
        <v>392</v>
      </c>
    </row>
    <row r="41" spans="1:4">
      <c r="A41" s="4" t="s">
        <v>397</v>
      </c>
    </row>
    <row r="42" spans="1:4">
      <c r="A42" s="3" t="s">
        <v>166</v>
      </c>
    </row>
    <row r="43" spans="1:4">
      <c r="A43" s="4" t="s">
        <v>379</v>
      </c>
      <c r="B43" s="6" t="n">
        <v>491</v>
      </c>
      <c r="D43" s="6" t="n">
        <v>491</v>
      </c>
    </row>
    <row r="44" spans="1:4">
      <c r="A44" s="4" t="s">
        <v>380</v>
      </c>
      <c r="B44" s="5" t="n">
        <v>-466</v>
      </c>
      <c r="D44" s="5" t="n">
        <v>-451</v>
      </c>
    </row>
    <row r="45" spans="1:4">
      <c r="A45" s="4" t="s">
        <v>381</v>
      </c>
      <c r="B45" s="6" t="n">
        <v>25</v>
      </c>
      <c r="D45" s="6" t="n">
        <v>40</v>
      </c>
    </row>
    <row r="46" spans="1:4">
      <c r="A46" s="4" t="s">
        <v>398</v>
      </c>
    </row>
    <row r="47" spans="1:4">
      <c r="A47" s="3" t="s">
        <v>166</v>
      </c>
    </row>
    <row r="48" spans="1:4">
      <c r="A48" s="4" t="s">
        <v>384</v>
      </c>
      <c r="B48" s="4" t="s">
        <v>399</v>
      </c>
      <c r="D48" s="4" t="s">
        <v>399</v>
      </c>
    </row>
    <row r="49" spans="1:4">
      <c r="A49" s="4" t="s">
        <v>400</v>
      </c>
    </row>
    <row r="50" spans="1:4">
      <c r="A50" s="3" t="s">
        <v>166</v>
      </c>
    </row>
    <row r="51" spans="1:4">
      <c r="A51" s="4" t="s">
        <v>384</v>
      </c>
      <c r="B51" s="4" t="s">
        <v>401</v>
      </c>
      <c r="D51" s="4" t="s">
        <v>4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1</v>
      </c>
    </row>
    <row r="2" spans="1:3">
      <c r="A2" s="3" t="s">
        <v>403</v>
      </c>
    </row>
    <row r="3" spans="1:3">
      <c r="A3" s="4" t="s">
        <v>27</v>
      </c>
      <c r="B3" s="6" t="n">
        <v>3471</v>
      </c>
    </row>
    <row r="4" spans="1:3">
      <c r="A4" s="4" t="s">
        <v>313</v>
      </c>
      <c r="B4" s="5" t="n">
        <v>4595</v>
      </c>
    </row>
    <row r="5" spans="1:3">
      <c r="A5" s="4" t="s">
        <v>314</v>
      </c>
      <c r="B5" s="5" t="n">
        <v>4352</v>
      </c>
    </row>
    <row r="6" spans="1:3">
      <c r="A6" s="4" t="s">
        <v>315</v>
      </c>
      <c r="B6" s="5" t="n">
        <v>3867</v>
      </c>
    </row>
    <row r="7" spans="1:3">
      <c r="A7" s="4" t="s">
        <v>316</v>
      </c>
      <c r="B7" s="5" t="n">
        <v>3867</v>
      </c>
    </row>
    <row r="8" spans="1:3">
      <c r="A8" s="4" t="s">
        <v>317</v>
      </c>
      <c r="B8" s="5" t="n">
        <v>14121</v>
      </c>
    </row>
    <row r="9" spans="1:3">
      <c r="A9" s="4" t="s">
        <v>381</v>
      </c>
      <c r="B9" s="6" t="n">
        <v>34273</v>
      </c>
      <c r="C9" s="6" t="n">
        <v>35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5"/>
    <col customWidth="1" max="3" min="3" width="9"/>
    <col customWidth="1" max="4" min="4" width="13"/>
    <col customWidth="1" max="5" min="5" width="19"/>
    <col customWidth="1" max="6" min="6" width="28"/>
    <col customWidth="1" max="7" min="7" width="37"/>
    <col customWidth="1" max="8" min="8" width="11"/>
  </cols>
  <sheetData>
    <row r="1" spans="1:8">
      <c r="A1" s="1" t="s">
        <v>103</v>
      </c>
      <c r="B1" s="2" t="s">
        <v>104</v>
      </c>
      <c r="C1" s="2" t="s">
        <v>105</v>
      </c>
      <c r="D1" s="2" t="s">
        <v>106</v>
      </c>
      <c r="E1" s="2" t="s">
        <v>57</v>
      </c>
      <c r="F1" s="2" t="s">
        <v>107</v>
      </c>
      <c r="G1" s="2" t="s">
        <v>59</v>
      </c>
      <c r="H1" s="2" t="s">
        <v>108</v>
      </c>
    </row>
    <row r="2" spans="1:8">
      <c r="A2" s="4" t="s">
        <v>109</v>
      </c>
      <c r="D2" s="6" t="n">
        <v>11</v>
      </c>
      <c r="E2" s="6" t="n">
        <v>-113081</v>
      </c>
      <c r="F2" s="6" t="n">
        <v>-1366</v>
      </c>
      <c r="G2" s="6" t="n">
        <v>-5138</v>
      </c>
      <c r="H2" s="6" t="n">
        <v>-119574</v>
      </c>
    </row>
    <row r="3" spans="1:8">
      <c r="A3" s="4" t="s">
        <v>110</v>
      </c>
      <c r="D3" s="5" t="n">
        <v>11134714</v>
      </c>
    </row>
    <row r="4" spans="1:8">
      <c r="A4" s="4" t="s">
        <v>111</v>
      </c>
      <c r="B4" s="6" t="n">
        <v>2796</v>
      </c>
      <c r="C4" s="6" t="n">
        <v>2796</v>
      </c>
    </row>
    <row r="5" spans="1:8">
      <c r="A5" s="4" t="s">
        <v>112</v>
      </c>
      <c r="E5" s="5" t="n">
        <v>341</v>
      </c>
      <c r="H5" s="5" t="n">
        <v>341</v>
      </c>
    </row>
    <row r="6" spans="1:8">
      <c r="A6" s="3" t="s">
        <v>113</v>
      </c>
    </row>
    <row r="7" spans="1:8">
      <c r="A7" s="4" t="s">
        <v>90</v>
      </c>
      <c r="F7" s="5" t="n">
        <v>-7291</v>
      </c>
      <c r="H7" s="5" t="n">
        <v>-7291</v>
      </c>
    </row>
    <row r="8" spans="1:8">
      <c r="A8" s="4" t="s">
        <v>97</v>
      </c>
      <c r="G8" s="5" t="n">
        <v>309</v>
      </c>
      <c r="H8" s="5" t="n">
        <v>309</v>
      </c>
    </row>
    <row r="9" spans="1:8">
      <c r="A9" s="4" t="s">
        <v>114</v>
      </c>
      <c r="D9" s="6" t="n">
        <v>11</v>
      </c>
      <c r="E9" s="5" t="n">
        <v>-112740</v>
      </c>
      <c r="F9" s="5" t="n">
        <v>-5861</v>
      </c>
      <c r="G9" s="5" t="n">
        <v>-4829</v>
      </c>
      <c r="H9" s="5" t="n">
        <v>-123419</v>
      </c>
    </row>
    <row r="10" spans="1:8">
      <c r="A10" s="4" t="s">
        <v>115</v>
      </c>
      <c r="D10" s="5" t="n">
        <v>11134714</v>
      </c>
    </row>
    <row r="11" spans="1:8">
      <c r="A11" s="4" t="s">
        <v>116</v>
      </c>
      <c r="D11" s="6" t="n">
        <v>11</v>
      </c>
      <c r="E11" s="5" t="n">
        <v>-112223</v>
      </c>
      <c r="F11" s="5" t="n">
        <v>-36004</v>
      </c>
      <c r="G11" s="5" t="n">
        <v>-1360</v>
      </c>
      <c r="H11" s="6" t="n">
        <v>-149576</v>
      </c>
    </row>
    <row r="12" spans="1:8">
      <c r="A12" s="4" t="s">
        <v>117</v>
      </c>
      <c r="D12" s="5" t="n">
        <v>11160377</v>
      </c>
      <c r="H12" s="5" t="n">
        <v>11160377</v>
      </c>
    </row>
    <row r="13" spans="1:8">
      <c r="A13" s="4" t="s">
        <v>118</v>
      </c>
      <c r="D13" s="5" t="n">
        <v>160</v>
      </c>
    </row>
    <row r="14" spans="1:8">
      <c r="A14" s="4" t="s">
        <v>112</v>
      </c>
      <c r="E14" s="5" t="n">
        <v>132</v>
      </c>
      <c r="H14" s="6" t="n">
        <v>132</v>
      </c>
    </row>
    <row r="15" spans="1:8">
      <c r="A15" s="3" t="s">
        <v>113</v>
      </c>
    </row>
    <row r="16" spans="1:8">
      <c r="A16" s="4" t="s">
        <v>90</v>
      </c>
      <c r="F16" s="5" t="n">
        <v>-3055</v>
      </c>
      <c r="H16" s="5" t="n">
        <v>-3055</v>
      </c>
    </row>
    <row r="17" spans="1:8">
      <c r="A17" s="4" t="s">
        <v>97</v>
      </c>
      <c r="G17" s="5" t="n">
        <v>31</v>
      </c>
      <c r="H17" s="5" t="n">
        <v>31</v>
      </c>
    </row>
    <row r="18" spans="1:8">
      <c r="A18" s="4" t="s">
        <v>119</v>
      </c>
      <c r="D18" s="6" t="n">
        <v>11</v>
      </c>
      <c r="E18" s="6" t="n">
        <v>-112091</v>
      </c>
      <c r="F18" s="6" t="n">
        <v>-39059</v>
      </c>
      <c r="G18" s="6" t="n">
        <v>-1329</v>
      </c>
      <c r="H18" s="6" t="n">
        <v>-152468</v>
      </c>
    </row>
    <row r="19" spans="1:8">
      <c r="A19" s="4" t="s">
        <v>120</v>
      </c>
      <c r="D19" s="5" t="n">
        <v>11160537</v>
      </c>
      <c r="H19" s="5" t="n">
        <v>11160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1</v>
      </c>
    </row>
    <row r="2" spans="1:3">
      <c r="A2" s="3" t="s">
        <v>405</v>
      </c>
    </row>
    <row r="3" spans="1:3">
      <c r="A3" s="4" t="s">
        <v>406</v>
      </c>
      <c r="B3" s="6" t="n">
        <v>312500</v>
      </c>
      <c r="C3" s="6" t="n">
        <v>312500</v>
      </c>
    </row>
    <row r="4" spans="1:3">
      <c r="A4" s="4" t="s">
        <v>407</v>
      </c>
    </row>
    <row r="5" spans="1:3">
      <c r="A5" s="3" t="s">
        <v>405</v>
      </c>
    </row>
    <row r="6" spans="1:3">
      <c r="A6" s="4" t="s">
        <v>406</v>
      </c>
      <c r="B6" s="5" t="n">
        <v>312500</v>
      </c>
      <c r="C6" s="5" t="n">
        <v>312500</v>
      </c>
    </row>
    <row r="7" spans="1:3">
      <c r="A7" s="4" t="s">
        <v>49</v>
      </c>
      <c r="B7" s="5" t="n">
        <v>203125</v>
      </c>
      <c r="C7" s="5" t="n">
        <v>203125</v>
      </c>
    </row>
    <row r="8" spans="1:3">
      <c r="A8" s="4" t="s">
        <v>408</v>
      </c>
    </row>
    <row r="9" spans="1:3">
      <c r="A9" s="3" t="s">
        <v>405</v>
      </c>
    </row>
    <row r="10" spans="1:3">
      <c r="A10" s="4" t="s">
        <v>49</v>
      </c>
      <c r="B10" s="6" t="n">
        <v>203125</v>
      </c>
      <c r="C10" s="6" t="n">
        <v>203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410</v>
      </c>
    </row>
    <row r="3" spans="1:3">
      <c r="A3" s="4" t="s">
        <v>411</v>
      </c>
      <c r="B3" s="6" t="n">
        <v>-2279</v>
      </c>
      <c r="C3" s="6" t="n">
        <v>-2448</v>
      </c>
    </row>
    <row r="4" spans="1:3">
      <c r="A4" s="4" t="s">
        <v>412</v>
      </c>
      <c r="B4" s="5" t="n">
        <v>-3914</v>
      </c>
      <c r="C4" s="5" t="n">
        <v>-4234</v>
      </c>
    </row>
    <row r="5" spans="1:3">
      <c r="A5" s="4" t="s">
        <v>413</v>
      </c>
      <c r="B5" s="6" t="n">
        <v>306307</v>
      </c>
      <c r="C5" s="6" t="n">
        <v>305818</v>
      </c>
    </row>
    <row r="6" spans="1:3">
      <c r="A6" s="4" t="s">
        <v>414</v>
      </c>
    </row>
    <row r="7" spans="1:3">
      <c r="A7" s="3" t="s">
        <v>410</v>
      </c>
    </row>
    <row r="8" spans="1:3">
      <c r="A8" s="4" t="s">
        <v>415</v>
      </c>
      <c r="B8" s="4" t="s">
        <v>416</v>
      </c>
      <c r="C8" s="4" t="s">
        <v>417</v>
      </c>
    </row>
    <row r="9" spans="1:3">
      <c r="A9" s="4" t="s">
        <v>49</v>
      </c>
      <c r="B9" s="6" t="n">
        <v>312500</v>
      </c>
      <c r="C9" s="6" t="n">
        <v>312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418</v>
      </c>
      <c r="B1" s="2" t="s">
        <v>419</v>
      </c>
      <c r="C1" s="2" t="s">
        <v>420</v>
      </c>
      <c r="D1" s="2" t="s">
        <v>265</v>
      </c>
      <c r="E1" s="2" t="s">
        <v>324</v>
      </c>
    </row>
    <row r="2" spans="1:5">
      <c r="A2" s="3" t="s">
        <v>410</v>
      </c>
    </row>
    <row r="3" spans="1:5">
      <c r="A3" s="4" t="s">
        <v>421</v>
      </c>
      <c r="C3" s="4" t="s">
        <v>422</v>
      </c>
      <c r="E3" s="4" t="s">
        <v>422</v>
      </c>
    </row>
    <row r="4" spans="1:5">
      <c r="A4" s="4" t="s">
        <v>423</v>
      </c>
      <c r="C4" s="4" t="s">
        <v>424</v>
      </c>
      <c r="E4" s="4" t="s">
        <v>424</v>
      </c>
    </row>
    <row r="5" spans="1:5">
      <c r="A5" s="4" t="s">
        <v>425</v>
      </c>
      <c r="C5" s="5" t="n">
        <v>1</v>
      </c>
    </row>
    <row r="6" spans="1:5">
      <c r="A6" s="4" t="s">
        <v>426</v>
      </c>
      <c r="C6" s="6" t="n">
        <v>50</v>
      </c>
    </row>
    <row r="7" spans="1:5">
      <c r="A7" s="4" t="s">
        <v>427</v>
      </c>
      <c r="C7" s="5" t="n">
        <v>489</v>
      </c>
      <c r="D7" s="6" t="n">
        <v>486</v>
      </c>
    </row>
    <row r="8" spans="1:5">
      <c r="A8" s="4" t="s">
        <v>46</v>
      </c>
    </row>
    <row r="9" spans="1:5">
      <c r="A9" s="3" t="s">
        <v>410</v>
      </c>
    </row>
    <row r="10" spans="1:5">
      <c r="A10" s="4" t="s">
        <v>428</v>
      </c>
      <c r="C10" s="6" t="n">
        <v>5167</v>
      </c>
      <c r="E10" s="6" t="n">
        <v>5058</v>
      </c>
    </row>
    <row r="11" spans="1:5">
      <c r="A11" s="4" t="s">
        <v>414</v>
      </c>
    </row>
    <row r="12" spans="1:5">
      <c r="A12" s="3" t="s">
        <v>410</v>
      </c>
    </row>
    <row r="13" spans="1:5">
      <c r="A13" s="4" t="s">
        <v>429</v>
      </c>
      <c r="B13" s="5" t="n">
        <v>7</v>
      </c>
    </row>
    <row r="14" spans="1:5">
      <c r="A14" s="4" t="s">
        <v>430</v>
      </c>
    </row>
    <row r="15" spans="1:5">
      <c r="A15" s="3" t="s">
        <v>410</v>
      </c>
    </row>
    <row r="16" spans="1:5">
      <c r="A16" s="4" t="s">
        <v>431</v>
      </c>
      <c r="C16" s="4" t="s">
        <v>422</v>
      </c>
    </row>
    <row r="17" spans="1:5">
      <c r="A17" s="4" t="s">
        <v>432</v>
      </c>
    </row>
    <row r="18" spans="1:5">
      <c r="A18" s="3" t="s">
        <v>410</v>
      </c>
    </row>
    <row r="19" spans="1:5">
      <c r="A19" s="4" t="s">
        <v>415</v>
      </c>
      <c r="C19" s="4" t="s">
        <v>433</v>
      </c>
    </row>
    <row r="20" spans="1:5">
      <c r="A20" s="4" t="s">
        <v>434</v>
      </c>
    </row>
    <row r="21" spans="1:5">
      <c r="A21" s="3" t="s">
        <v>410</v>
      </c>
    </row>
    <row r="22" spans="1:5">
      <c r="A22" s="4" t="s">
        <v>431</v>
      </c>
      <c r="C22" s="4" t="s">
        <v>435</v>
      </c>
    </row>
    <row r="23" spans="1:5">
      <c r="A23" s="4" t="s">
        <v>436</v>
      </c>
    </row>
    <row r="24" spans="1:5">
      <c r="A24" s="3" t="s">
        <v>410</v>
      </c>
    </row>
    <row r="25" spans="1:5">
      <c r="A25" s="4" t="s">
        <v>437</v>
      </c>
      <c r="B25" s="6" t="n">
        <v>435000</v>
      </c>
    </row>
    <row r="26" spans="1:5">
      <c r="A26" s="4" t="s">
        <v>438</v>
      </c>
    </row>
    <row r="27" spans="1:5">
      <c r="A27" s="3" t="s">
        <v>410</v>
      </c>
    </row>
    <row r="28" spans="1:5">
      <c r="A28" s="4" t="s">
        <v>439</v>
      </c>
      <c r="C28" s="6" t="n">
        <v>0</v>
      </c>
    </row>
    <row r="29" spans="1:5">
      <c r="A29" s="4" t="s">
        <v>440</v>
      </c>
      <c r="C29" s="6" t="n">
        <v>19950</v>
      </c>
    </row>
    <row r="30" spans="1:5">
      <c r="A30" s="4" t="s">
        <v>441</v>
      </c>
    </row>
    <row r="31" spans="1:5">
      <c r="A31" s="3" t="s">
        <v>410</v>
      </c>
    </row>
    <row r="32" spans="1:5">
      <c r="A32" s="4" t="s">
        <v>442</v>
      </c>
      <c r="C32" s="4" t="s">
        <v>443</v>
      </c>
      <c r="E32" s="4" t="s">
        <v>443</v>
      </c>
    </row>
    <row r="33" spans="1:5">
      <c r="A33" s="4" t="s">
        <v>444</v>
      </c>
    </row>
    <row r="34" spans="1:5">
      <c r="A34" s="3" t="s">
        <v>410</v>
      </c>
    </row>
    <row r="35" spans="1:5">
      <c r="A35" s="4" t="s">
        <v>442</v>
      </c>
      <c r="C35" s="4" t="s">
        <v>445</v>
      </c>
      <c r="E35" s="4" t="s">
        <v>445</v>
      </c>
    </row>
    <row r="36" spans="1:5">
      <c r="A36" s="4" t="s">
        <v>446</v>
      </c>
    </row>
    <row r="37" spans="1:5">
      <c r="A37" s="3" t="s">
        <v>410</v>
      </c>
    </row>
    <row r="38" spans="1:5">
      <c r="A38" s="4" t="s">
        <v>437</v>
      </c>
      <c r="B38" s="6" t="n">
        <v>40000</v>
      </c>
    </row>
    <row r="39" spans="1:5">
      <c r="A39" s="4" t="s">
        <v>447</v>
      </c>
      <c r="C39" s="4" t="s">
        <v>448</v>
      </c>
    </row>
    <row r="40" spans="1:5">
      <c r="A40" s="4" t="s">
        <v>449</v>
      </c>
    </row>
    <row r="41" spans="1:5">
      <c r="A41" s="3" t="s">
        <v>410</v>
      </c>
    </row>
    <row r="42" spans="1:5">
      <c r="A42" s="4" t="s">
        <v>431</v>
      </c>
      <c r="C42" s="4" t="s">
        <v>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70</v>
      </c>
    </row>
    <row r="3" spans="1:3">
      <c r="A3" s="3" t="s">
        <v>172</v>
      </c>
    </row>
    <row r="4" spans="1:3">
      <c r="A4" s="4" t="s">
        <v>451</v>
      </c>
      <c r="B4" s="6" t="n">
        <v>403</v>
      </c>
      <c r="C4" s="6" t="n">
        <v>-1985</v>
      </c>
    </row>
    <row r="5" spans="1:3">
      <c r="A5" s="3" t="s">
        <v>452</v>
      </c>
    </row>
    <row r="6" spans="1:3">
      <c r="A6" s="4" t="s">
        <v>452</v>
      </c>
      <c r="B6" s="6" t="n">
        <v>2694</v>
      </c>
      <c r="C6" s="6" t="n">
        <v>7663</v>
      </c>
    </row>
    <row r="7" spans="1:3">
      <c r="A7" s="4" t="s">
        <v>453</v>
      </c>
      <c r="B7" s="4" t="s">
        <v>454</v>
      </c>
      <c r="C7" s="4" t="s">
        <v>455</v>
      </c>
    </row>
    <row r="8" spans="1:3">
      <c r="A8" s="4" t="s">
        <v>456</v>
      </c>
      <c r="B8" s="6" t="n">
        <v>825</v>
      </c>
    </row>
    <row r="9" spans="1:3">
      <c r="A9" s="4" t="s">
        <v>457</v>
      </c>
      <c r="B9" s="4" t="s">
        <v>4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9</v>
      </c>
      <c r="B1" s="2" t="s">
        <v>1</v>
      </c>
    </row>
    <row r="2" spans="1:3">
      <c r="B2" s="2" t="s">
        <v>2</v>
      </c>
      <c r="C2" s="2" t="s">
        <v>70</v>
      </c>
    </row>
    <row r="3" spans="1:3">
      <c r="A3" s="3" t="s">
        <v>460</v>
      </c>
    </row>
    <row r="4" spans="1:3">
      <c r="A4" s="4" t="s">
        <v>88</v>
      </c>
      <c r="B4" s="6" t="n">
        <v>-3097</v>
      </c>
      <c r="C4" s="6" t="n">
        <v>-5678</v>
      </c>
    </row>
    <row r="5" spans="1:3">
      <c r="A5" s="4" t="s">
        <v>89</v>
      </c>
      <c r="B5" s="5" t="n">
        <v>42</v>
      </c>
      <c r="C5" s="5" t="n">
        <v>-1613</v>
      </c>
    </row>
    <row r="6" spans="1:3">
      <c r="A6" s="4" t="s">
        <v>90</v>
      </c>
      <c r="B6" s="6" t="n">
        <v>-3055</v>
      </c>
      <c r="C6" s="6" t="n">
        <v>-7291</v>
      </c>
    </row>
    <row r="7" spans="1:3">
      <c r="A7" s="3" t="s">
        <v>461</v>
      </c>
    </row>
    <row r="8" spans="1:3">
      <c r="A8" s="4" t="s">
        <v>95</v>
      </c>
      <c r="B8" s="5" t="n">
        <v>11160473</v>
      </c>
      <c r="C8" s="5" t="n">
        <v>11134714</v>
      </c>
    </row>
    <row r="9" spans="1:3">
      <c r="A9" s="3" t="s">
        <v>91</v>
      </c>
    </row>
    <row r="10" spans="1:3">
      <c r="A10" s="4" t="s">
        <v>92</v>
      </c>
      <c r="B10" s="8" t="n">
        <v>-0.28</v>
      </c>
      <c r="C10" s="8" t="n">
        <v>-0.51</v>
      </c>
    </row>
    <row r="11" spans="1:3">
      <c r="A11" s="4" t="s">
        <v>93</v>
      </c>
      <c r="B11" s="9" t="n">
        <v>0.01</v>
      </c>
      <c r="C11" s="9" t="n">
        <v>-0.14</v>
      </c>
    </row>
    <row r="12" spans="1:3">
      <c r="A12" s="4" t="s">
        <v>94</v>
      </c>
      <c r="B12" s="8" t="n">
        <v>-0.27</v>
      </c>
      <c r="C12" s="8" t="n">
        <v>-0.65</v>
      </c>
    </row>
    <row r="13" spans="1:3">
      <c r="A13" s="4" t="s">
        <v>462</v>
      </c>
    </row>
    <row r="14" spans="1:3">
      <c r="A14" s="3" t="s">
        <v>463</v>
      </c>
    </row>
    <row r="15" spans="1:3">
      <c r="A15" s="4" t="s">
        <v>464</v>
      </c>
      <c r="B15" s="5" t="n">
        <v>893238</v>
      </c>
      <c r="C15" s="5" t="n">
        <v>952706</v>
      </c>
    </row>
    <row r="16" spans="1:3">
      <c r="A16" s="4" t="s">
        <v>465</v>
      </c>
    </row>
    <row r="17" spans="1:3">
      <c r="A17" s="3" t="s">
        <v>463</v>
      </c>
    </row>
    <row r="18" spans="1:3">
      <c r="A18" s="4" t="s">
        <v>464</v>
      </c>
      <c r="B18" s="5" t="n">
        <v>67592</v>
      </c>
      <c r="C18" s="5" t="n">
        <v>48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3"/>
  </cols>
  <sheetData>
    <row r="1" spans="1:5">
      <c r="A1" s="1" t="s">
        <v>466</v>
      </c>
      <c r="B1" s="2" t="s">
        <v>467</v>
      </c>
      <c r="C1" s="2" t="s">
        <v>282</v>
      </c>
      <c r="D1" s="2" t="s">
        <v>324</v>
      </c>
      <c r="E1" s="2" t="s">
        <v>468</v>
      </c>
    </row>
    <row r="2" spans="1:5">
      <c r="A2" s="4" t="s">
        <v>469</v>
      </c>
    </row>
    <row r="3" spans="1:5">
      <c r="A3" s="3" t="s">
        <v>176</v>
      </c>
    </row>
    <row r="4" spans="1:5">
      <c r="A4" s="4" t="s">
        <v>470</v>
      </c>
      <c r="E4" s="5" t="n">
        <v>2</v>
      </c>
    </row>
    <row r="5" spans="1:5">
      <c r="A5" s="4" t="s">
        <v>471</v>
      </c>
    </row>
    <row r="6" spans="1:5">
      <c r="A6" s="3" t="s">
        <v>176</v>
      </c>
    </row>
    <row r="7" spans="1:5">
      <c r="A7" s="4" t="s">
        <v>472</v>
      </c>
      <c r="C7" s="6" t="n">
        <v>0</v>
      </c>
      <c r="D7" s="6" t="n">
        <v>0</v>
      </c>
    </row>
    <row r="8" spans="1:5">
      <c r="A8" s="4" t="s">
        <v>473</v>
      </c>
      <c r="B8" s="4" t="s">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75</v>
      </c>
      <c r="B1" s="2" t="s">
        <v>476</v>
      </c>
      <c r="C1" s="2" t="s">
        <v>2</v>
      </c>
      <c r="D1" s="2" t="s">
        <v>70</v>
      </c>
      <c r="E1" s="2" t="s">
        <v>477</v>
      </c>
    </row>
    <row r="2" spans="1:5">
      <c r="A2" s="3" t="s">
        <v>478</v>
      </c>
    </row>
    <row r="3" spans="1:5">
      <c r="A3" s="4" t="s">
        <v>479</v>
      </c>
      <c r="C3" s="6" t="n">
        <v>147</v>
      </c>
      <c r="D3" s="6" t="n">
        <v>395</v>
      </c>
    </row>
    <row r="4" spans="1:5">
      <c r="A4" s="4" t="s">
        <v>462</v>
      </c>
    </row>
    <row r="5" spans="1:5">
      <c r="A5" s="3" t="s">
        <v>112</v>
      </c>
    </row>
    <row r="6" spans="1:5">
      <c r="A6" s="4" t="s">
        <v>480</v>
      </c>
      <c r="B6" s="5" t="n">
        <v>1200000</v>
      </c>
      <c r="E6" s="5" t="n">
        <v>800000</v>
      </c>
    </row>
    <row r="7" spans="1:5">
      <c r="A7" s="4" t="s">
        <v>481</v>
      </c>
      <c r="B7" s="5" t="n">
        <v>400000</v>
      </c>
    </row>
    <row r="8" spans="1:5">
      <c r="A8" s="4" t="s">
        <v>482</v>
      </c>
      <c r="C8" s="5" t="n">
        <v>181719</v>
      </c>
    </row>
    <row r="9" spans="1:5">
      <c r="A9" s="4" t="s">
        <v>483</v>
      </c>
      <c r="C9" s="5" t="n">
        <v>0</v>
      </c>
    </row>
    <row r="10" spans="1:5">
      <c r="A10" s="3" t="s">
        <v>484</v>
      </c>
    </row>
    <row r="11" spans="1:5">
      <c r="A11" s="4" t="s">
        <v>485</v>
      </c>
      <c r="C11" s="5" t="n">
        <v>910627</v>
      </c>
    </row>
    <row r="12" spans="1:5">
      <c r="A12" s="4" t="s">
        <v>486</v>
      </c>
      <c r="C12" s="5" t="n">
        <v>0</v>
      </c>
    </row>
    <row r="13" spans="1:5">
      <c r="A13" s="4" t="s">
        <v>487</v>
      </c>
      <c r="C13" s="5" t="n">
        <v>-23989</v>
      </c>
    </row>
    <row r="14" spans="1:5">
      <c r="A14" s="4" t="s">
        <v>488</v>
      </c>
      <c r="C14" s="5" t="n">
        <v>886638</v>
      </c>
    </row>
    <row r="15" spans="1:5">
      <c r="A15" s="4" t="s">
        <v>489</v>
      </c>
      <c r="C15" s="5" t="n">
        <v>337194</v>
      </c>
    </row>
    <row r="16" spans="1:5">
      <c r="A16" s="4" t="s">
        <v>490</v>
      </c>
      <c r="C16" s="5" t="n">
        <v>886638</v>
      </c>
    </row>
    <row r="17" spans="1:5">
      <c r="A17" s="3" t="s">
        <v>491</v>
      </c>
    </row>
    <row r="18" spans="1:5">
      <c r="A18" s="4" t="s">
        <v>492</v>
      </c>
      <c r="C18" s="8" t="n">
        <v>14.99</v>
      </c>
    </row>
    <row r="19" spans="1:5">
      <c r="A19" s="4" t="s">
        <v>493</v>
      </c>
      <c r="C19" s="5" t="n">
        <v>0</v>
      </c>
      <c r="D19" s="8" t="n">
        <v>1.8</v>
      </c>
    </row>
    <row r="20" spans="1:5">
      <c r="A20" s="4" t="s">
        <v>494</v>
      </c>
      <c r="C20" s="9" t="n">
        <v>9.619999999999999</v>
      </c>
    </row>
    <row r="21" spans="1:5">
      <c r="A21" s="4" t="s">
        <v>495</v>
      </c>
      <c r="C21" s="9" t="n">
        <v>15.13</v>
      </c>
    </row>
    <row r="22" spans="1:5">
      <c r="A22" s="4" t="s">
        <v>496</v>
      </c>
      <c r="C22" s="9" t="n">
        <v>22.44</v>
      </c>
    </row>
    <row r="23" spans="1:5">
      <c r="A23" s="4" t="s">
        <v>497</v>
      </c>
      <c r="C23" s="8" t="n">
        <v>15.13</v>
      </c>
    </row>
    <row r="24" spans="1:5">
      <c r="A24" s="3" t="s">
        <v>498</v>
      </c>
    </row>
    <row r="25" spans="1:5">
      <c r="A25" s="4" t="s">
        <v>499</v>
      </c>
      <c r="C25" s="4" t="s">
        <v>500</v>
      </c>
    </row>
    <row r="26" spans="1:5">
      <c r="A26" s="4" t="s">
        <v>501</v>
      </c>
      <c r="C26" s="4" t="s">
        <v>502</v>
      </c>
    </row>
    <row r="27" spans="1:5">
      <c r="A27" s="4" t="s">
        <v>503</v>
      </c>
      <c r="C27" s="4" t="s">
        <v>500</v>
      </c>
    </row>
    <row r="28" spans="1:5">
      <c r="A28" s="3" t="s">
        <v>504</v>
      </c>
    </row>
    <row r="29" spans="1:5">
      <c r="A29" s="4" t="s">
        <v>505</v>
      </c>
      <c r="C29" s="5" t="n">
        <v>605352</v>
      </c>
    </row>
    <row r="30" spans="1:5">
      <c r="A30" s="4" t="s">
        <v>486</v>
      </c>
      <c r="C30" s="5" t="n">
        <v>0</v>
      </c>
    </row>
    <row r="31" spans="1:5">
      <c r="A31" s="4" t="s">
        <v>487</v>
      </c>
      <c r="C31" s="5" t="n">
        <v>-22973</v>
      </c>
    </row>
    <row r="32" spans="1:5">
      <c r="A32" s="4" t="s">
        <v>506</v>
      </c>
      <c r="C32" s="5" t="n">
        <v>-32935</v>
      </c>
    </row>
    <row r="33" spans="1:5">
      <c r="A33" s="4" t="s">
        <v>507</v>
      </c>
      <c r="C33" s="5" t="n">
        <v>549444</v>
      </c>
    </row>
    <row r="34" spans="1:5">
      <c r="A34" s="3" t="s">
        <v>478</v>
      </c>
    </row>
    <row r="35" spans="1:5">
      <c r="A35" s="4" t="s">
        <v>508</v>
      </c>
      <c r="C35" s="8" t="n">
        <v>3.14</v>
      </c>
    </row>
    <row r="36" spans="1:5">
      <c r="A36" s="4" t="s">
        <v>509</v>
      </c>
      <c r="C36" s="9" t="n">
        <v>2.85</v>
      </c>
    </row>
    <row r="37" spans="1:5">
      <c r="A37" s="4" t="s">
        <v>510</v>
      </c>
      <c r="C37" s="9" t="n">
        <v>3.83</v>
      </c>
    </row>
    <row r="38" spans="1:5">
      <c r="A38" s="4" t="s">
        <v>511</v>
      </c>
      <c r="C38" s="8" t="n">
        <v>3.11</v>
      </c>
    </row>
    <row r="39" spans="1:5">
      <c r="A39" s="4" t="s">
        <v>512</v>
      </c>
    </row>
    <row r="40" spans="1:5">
      <c r="A40" s="3" t="s">
        <v>504</v>
      </c>
    </row>
    <row r="41" spans="1:5">
      <c r="A41" s="4" t="s">
        <v>507</v>
      </c>
      <c r="C41" s="5" t="n">
        <v>257585</v>
      </c>
    </row>
    <row r="42" spans="1:5">
      <c r="A42" s="4" t="s">
        <v>513</v>
      </c>
    </row>
    <row r="43" spans="1:5">
      <c r="A43" s="3" t="s">
        <v>504</v>
      </c>
    </row>
    <row r="44" spans="1:5">
      <c r="A44" s="4" t="s">
        <v>507</v>
      </c>
      <c r="C44" s="5" t="n">
        <v>238661</v>
      </c>
    </row>
    <row r="45" spans="1:5">
      <c r="A45" s="4" t="s">
        <v>514</v>
      </c>
    </row>
    <row r="46" spans="1:5">
      <c r="A46" s="3" t="s">
        <v>504</v>
      </c>
    </row>
    <row r="47" spans="1:5">
      <c r="A47" s="4" t="s">
        <v>507</v>
      </c>
      <c r="C47" s="5" t="n">
        <v>531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15</v>
      </c>
      <c r="B1" s="2" t="s">
        <v>1</v>
      </c>
    </row>
    <row r="2" spans="1:4">
      <c r="B2" s="2" t="s">
        <v>2</v>
      </c>
      <c r="C2" s="2" t="s">
        <v>70</v>
      </c>
      <c r="D2" s="2" t="s">
        <v>2</v>
      </c>
    </row>
    <row r="3" spans="1:4">
      <c r="A3" s="4" t="s">
        <v>465</v>
      </c>
    </row>
    <row r="4" spans="1:4">
      <c r="A4" s="3" t="s">
        <v>516</v>
      </c>
    </row>
    <row r="5" spans="1:4">
      <c r="A5" s="4" t="s">
        <v>517</v>
      </c>
      <c r="B5" s="4" t="s">
        <v>518</v>
      </c>
    </row>
    <row r="6" spans="1:4">
      <c r="A6" s="4" t="s">
        <v>243</v>
      </c>
    </row>
    <row r="7" spans="1:4">
      <c r="A7" s="3" t="s">
        <v>516</v>
      </c>
    </row>
    <row r="8" spans="1:4">
      <c r="A8" s="4" t="s">
        <v>479</v>
      </c>
      <c r="B8" s="6" t="n">
        <v>147</v>
      </c>
      <c r="C8" s="6" t="n">
        <v>395</v>
      </c>
    </row>
    <row r="9" spans="1:4">
      <c r="A9" s="4" t="s">
        <v>519</v>
      </c>
    </row>
    <row r="10" spans="1:4">
      <c r="A10" s="3" t="s">
        <v>520</v>
      </c>
    </row>
    <row r="11" spans="1:4">
      <c r="A11" s="4" t="s">
        <v>521</v>
      </c>
      <c r="B11" s="5" t="n">
        <v>68649</v>
      </c>
    </row>
    <row r="12" spans="1:4">
      <c r="A12" s="4" t="s">
        <v>486</v>
      </c>
      <c r="B12" s="5" t="n">
        <v>0</v>
      </c>
    </row>
    <row r="13" spans="1:4">
      <c r="A13" s="4" t="s">
        <v>506</v>
      </c>
      <c r="B13" s="5" t="n">
        <v>-244</v>
      </c>
    </row>
    <row r="14" spans="1:4">
      <c r="A14" s="4" t="s">
        <v>487</v>
      </c>
      <c r="B14" s="5" t="n">
        <v>-813</v>
      </c>
    </row>
    <row r="15" spans="1:4">
      <c r="A15" s="4" t="s">
        <v>522</v>
      </c>
      <c r="B15" s="5" t="n">
        <v>67592</v>
      </c>
    </row>
    <row r="16" spans="1:4">
      <c r="A16" s="3" t="s">
        <v>516</v>
      </c>
    </row>
    <row r="17" spans="1:4">
      <c r="A17" s="4" t="s">
        <v>523</v>
      </c>
      <c r="B17" s="8" t="n">
        <v>6.25</v>
      </c>
    </row>
    <row r="18" spans="1:4">
      <c r="A18" s="4" t="s">
        <v>524</v>
      </c>
      <c r="B18" s="9" t="n">
        <v>23.75</v>
      </c>
    </row>
    <row r="19" spans="1:4">
      <c r="A19" s="4" t="s">
        <v>494</v>
      </c>
      <c r="B19" s="9" t="n">
        <v>21.75</v>
      </c>
    </row>
    <row r="20" spans="1:4">
      <c r="A20" s="4" t="s">
        <v>525</v>
      </c>
      <c r="B20" s="6" t="n">
        <v>6</v>
      </c>
    </row>
    <row r="21" spans="1:4">
      <c r="A21" s="4" t="s">
        <v>526</v>
      </c>
      <c r="D21" s="6" t="n">
        <v>522</v>
      </c>
    </row>
    <row r="22" spans="1:4">
      <c r="A22" s="4" t="s">
        <v>517</v>
      </c>
      <c r="B22" s="4" t="s">
        <v>527</v>
      </c>
    </row>
    <row r="23" spans="1:4">
      <c r="A23" s="4" t="s">
        <v>528</v>
      </c>
      <c r="B23" s="5" t="n">
        <v>68649</v>
      </c>
      <c r="D23" s="5" t="n">
        <v>67592</v>
      </c>
    </row>
    <row r="24" spans="1:4">
      <c r="A24" s="4" t="s">
        <v>529</v>
      </c>
    </row>
    <row r="25" spans="1:4">
      <c r="A25" s="3" t="s">
        <v>520</v>
      </c>
    </row>
    <row r="26" spans="1:4">
      <c r="A26" s="4" t="s">
        <v>522</v>
      </c>
      <c r="B26" s="5" t="n">
        <v>57319</v>
      </c>
    </row>
    <row r="27" spans="1:4">
      <c r="A27" s="3" t="s">
        <v>516</v>
      </c>
    </row>
    <row r="28" spans="1:4">
      <c r="A28" s="4" t="s">
        <v>528</v>
      </c>
      <c r="B28" s="5" t="n">
        <v>57319</v>
      </c>
      <c r="D28" s="5" t="n">
        <v>57319</v>
      </c>
    </row>
    <row r="29" spans="1:4">
      <c r="A29" s="4" t="s">
        <v>530</v>
      </c>
    </row>
    <row r="30" spans="1:4">
      <c r="A30" s="3" t="s">
        <v>520</v>
      </c>
    </row>
    <row r="31" spans="1:4">
      <c r="A31" s="4" t="s">
        <v>522</v>
      </c>
      <c r="B31" s="5" t="n">
        <v>10030</v>
      </c>
    </row>
    <row r="32" spans="1:4">
      <c r="A32" s="3" t="s">
        <v>516</v>
      </c>
    </row>
    <row r="33" spans="1:4">
      <c r="A33" s="4" t="s">
        <v>528</v>
      </c>
      <c r="B33" s="5" t="n">
        <v>10030</v>
      </c>
      <c r="D33" s="5" t="n">
        <v>10030</v>
      </c>
    </row>
    <row r="34" spans="1:4">
      <c r="A34" s="4" t="s">
        <v>531</v>
      </c>
    </row>
    <row r="35" spans="1:4">
      <c r="A35" s="3" t="s">
        <v>520</v>
      </c>
    </row>
    <row r="36" spans="1:4">
      <c r="A36" s="4" t="s">
        <v>522</v>
      </c>
      <c r="B36" s="5" t="n">
        <v>243</v>
      </c>
    </row>
    <row r="37" spans="1:4">
      <c r="A37" s="3" t="s">
        <v>516</v>
      </c>
    </row>
    <row r="38" spans="1:4">
      <c r="A38" s="4" t="s">
        <v>528</v>
      </c>
      <c r="B38" s="5" t="n">
        <v>243</v>
      </c>
      <c r="D38" s="5" t="n">
        <v>2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1</v>
      </c>
    </row>
    <row r="2" spans="1:2">
      <c r="B2" s="2" t="s">
        <v>533</v>
      </c>
    </row>
    <row r="3" spans="1:2">
      <c r="A3" s="3" t="s">
        <v>112</v>
      </c>
    </row>
    <row r="4" spans="1:2">
      <c r="A4" s="4" t="s">
        <v>517</v>
      </c>
      <c r="B4" s="4" t="s">
        <v>534</v>
      </c>
    </row>
    <row r="5" spans="1:2">
      <c r="A5" s="4" t="s">
        <v>535</v>
      </c>
      <c r="B5" s="6" t="n">
        <v>106</v>
      </c>
    </row>
    <row r="6" spans="1:2">
      <c r="A6" s="3" t="s">
        <v>536</v>
      </c>
    </row>
    <row r="7" spans="1:2">
      <c r="A7" s="4" t="s">
        <v>521</v>
      </c>
      <c r="B7" s="5" t="n">
        <v>425012</v>
      </c>
    </row>
    <row r="8" spans="1:2">
      <c r="A8" s="4" t="s">
        <v>486</v>
      </c>
      <c r="B8" s="5" t="n">
        <v>0</v>
      </c>
    </row>
    <row r="9" spans="1:2">
      <c r="A9" s="4" t="s">
        <v>506</v>
      </c>
      <c r="B9" s="5" t="n">
        <v>-212505</v>
      </c>
    </row>
    <row r="10" spans="1:2">
      <c r="A10" s="4" t="s">
        <v>487</v>
      </c>
      <c r="B10" s="5" t="n">
        <v>-17858</v>
      </c>
    </row>
    <row r="11" spans="1:2">
      <c r="A11" s="4" t="s">
        <v>522</v>
      </c>
      <c r="B11" s="5" t="n">
        <v>194649</v>
      </c>
    </row>
    <row r="12" spans="1:2">
      <c r="A12" s="4" t="s">
        <v>46</v>
      </c>
    </row>
    <row r="13" spans="1:2">
      <c r="A13" s="3" t="s">
        <v>112</v>
      </c>
    </row>
    <row r="14" spans="1:2">
      <c r="A14" s="4" t="s">
        <v>537</v>
      </c>
      <c r="B14" s="6" t="n">
        <v>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538</v>
      </c>
      <c r="B1" s="2" t="s">
        <v>1</v>
      </c>
    </row>
    <row r="2" spans="1:2">
      <c r="B2" s="2" t="s">
        <v>539</v>
      </c>
    </row>
    <row r="3" spans="1:2">
      <c r="A3" s="3" t="s">
        <v>112</v>
      </c>
    </row>
    <row r="4" spans="1:2">
      <c r="A4" s="4" t="s">
        <v>540</v>
      </c>
      <c r="B4" s="4" t="s">
        <v>392</v>
      </c>
    </row>
    <row r="5" spans="1:2">
      <c r="A5" s="3" t="s">
        <v>484</v>
      </c>
    </row>
    <row r="6" spans="1:2">
      <c r="A6" s="4" t="s">
        <v>541</v>
      </c>
      <c r="B6" s="5" t="n">
        <v>6600</v>
      </c>
    </row>
    <row r="7" spans="1:2">
      <c r="A7" s="3" t="s">
        <v>491</v>
      </c>
    </row>
    <row r="8" spans="1:2">
      <c r="A8" s="4" t="s">
        <v>542</v>
      </c>
      <c r="B8" s="7" t="n">
        <v>0.002</v>
      </c>
    </row>
    <row r="9" spans="1:2">
      <c r="A9" s="3" t="s">
        <v>498</v>
      </c>
    </row>
    <row r="10" spans="1:2">
      <c r="A10" s="4" t="s">
        <v>499</v>
      </c>
      <c r="B10"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90</v>
      </c>
      <c r="B4" s="6" t="n">
        <v>-3055</v>
      </c>
      <c r="C4" s="6" t="n">
        <v>-7291</v>
      </c>
    </row>
    <row r="5" spans="1:3">
      <c r="A5" s="3" t="s">
        <v>123</v>
      </c>
    </row>
    <row r="6" spans="1:3">
      <c r="A6" s="4" t="s">
        <v>124</v>
      </c>
      <c r="B6" s="5" t="n">
        <v>-42</v>
      </c>
      <c r="C6" s="5" t="n">
        <v>1613</v>
      </c>
    </row>
    <row r="7" spans="1:3">
      <c r="A7" s="4" t="s">
        <v>125</v>
      </c>
      <c r="B7" s="5" t="n">
        <v>4223</v>
      </c>
      <c r="C7" s="5" t="n">
        <v>4910</v>
      </c>
    </row>
    <row r="8" spans="1:3">
      <c r="A8" s="4" t="s">
        <v>126</v>
      </c>
      <c r="B8" s="5" t="n">
        <v>147</v>
      </c>
      <c r="C8" s="5" t="n">
        <v>395</v>
      </c>
    </row>
    <row r="9" spans="1:3">
      <c r="A9" s="4" t="s">
        <v>127</v>
      </c>
      <c r="B9" s="5" t="n">
        <v>489</v>
      </c>
      <c r="C9" s="5" t="n">
        <v>486</v>
      </c>
    </row>
    <row r="10" spans="1:3">
      <c r="A10" s="4" t="s">
        <v>128</v>
      </c>
      <c r="B10" s="5" t="n">
        <v>250</v>
      </c>
      <c r="C10" s="5" t="n">
        <v>-1738</v>
      </c>
    </row>
    <row r="11" spans="1:3">
      <c r="A11" s="4" t="s">
        <v>129</v>
      </c>
      <c r="B11" s="5" t="n">
        <v>-45</v>
      </c>
      <c r="C11" s="5" t="n">
        <v>-196</v>
      </c>
    </row>
    <row r="12" spans="1:3">
      <c r="A12" s="3" t="s">
        <v>130</v>
      </c>
    </row>
    <row r="13" spans="1:3">
      <c r="A13" s="4" t="s">
        <v>131</v>
      </c>
      <c r="B13" s="5" t="n">
        <v>-1420</v>
      </c>
      <c r="C13" s="5" t="n">
        <v>-59</v>
      </c>
    </row>
    <row r="14" spans="1:3">
      <c r="A14" s="4" t="s">
        <v>35</v>
      </c>
      <c r="B14" s="5" t="n">
        <v>-4382</v>
      </c>
      <c r="C14" s="5" t="n">
        <v>891</v>
      </c>
    </row>
    <row r="15" spans="1:3">
      <c r="A15" s="4" t="s">
        <v>132</v>
      </c>
      <c r="B15" s="5" t="n">
        <v>309</v>
      </c>
      <c r="C15" s="5" t="n">
        <v>-164</v>
      </c>
    </row>
    <row r="16" spans="1:3">
      <c r="A16" s="4" t="s">
        <v>133</v>
      </c>
      <c r="B16" s="5" t="n">
        <v>114</v>
      </c>
      <c r="C16" s="5" t="n">
        <v>310</v>
      </c>
    </row>
    <row r="17" spans="1:3">
      <c r="A17" s="4" t="s">
        <v>45</v>
      </c>
      <c r="B17" s="5" t="n">
        <v>403</v>
      </c>
      <c r="C17" s="5" t="n">
        <v>-871</v>
      </c>
    </row>
    <row r="18" spans="1:3">
      <c r="A18" s="4" t="s">
        <v>46</v>
      </c>
      <c r="B18" s="5" t="n">
        <v>-6716</v>
      </c>
      <c r="C18" s="5" t="n">
        <v>670</v>
      </c>
    </row>
    <row r="19" spans="1:3">
      <c r="A19" s="4" t="s">
        <v>47</v>
      </c>
      <c r="B19" s="5" t="n">
        <v>-551</v>
      </c>
      <c r="C19" s="5" t="n">
        <v>-209</v>
      </c>
    </row>
    <row r="20" spans="1:3">
      <c r="A20" s="4" t="s">
        <v>134</v>
      </c>
      <c r="B20" s="5" t="n">
        <v>80</v>
      </c>
      <c r="C20" s="5" t="n">
        <v>-322</v>
      </c>
    </row>
    <row r="21" spans="1:3">
      <c r="A21" s="4" t="s">
        <v>135</v>
      </c>
      <c r="B21" s="5" t="n">
        <v>-10196</v>
      </c>
      <c r="C21" s="5" t="n">
        <v>-1575</v>
      </c>
    </row>
    <row r="22" spans="1:3">
      <c r="A22" s="4" t="s">
        <v>136</v>
      </c>
      <c r="B22" s="5" t="n">
        <v>42</v>
      </c>
      <c r="C22" s="5" t="n">
        <v>-210</v>
      </c>
    </row>
    <row r="23" spans="1:3">
      <c r="A23" s="3" t="s">
        <v>137</v>
      </c>
    </row>
    <row r="24" spans="1:3">
      <c r="A24" s="4" t="s">
        <v>138</v>
      </c>
      <c r="B24" s="5" t="n">
        <v>-2146</v>
      </c>
      <c r="C24" s="5" t="n">
        <v>-690</v>
      </c>
    </row>
    <row r="25" spans="1:3">
      <c r="A25" s="4" t="s">
        <v>139</v>
      </c>
      <c r="B25" s="5" t="n">
        <v>-2146</v>
      </c>
      <c r="C25" s="5" t="n">
        <v>-690</v>
      </c>
    </row>
    <row r="26" spans="1:3">
      <c r="A26" s="4" t="s">
        <v>140</v>
      </c>
      <c r="B26" s="5" t="n">
        <v>0</v>
      </c>
      <c r="C26" s="5" t="n">
        <v>-471</v>
      </c>
    </row>
    <row r="27" spans="1:3">
      <c r="A27" s="3" t="s">
        <v>141</v>
      </c>
    </row>
    <row r="28" spans="1:3">
      <c r="A28" s="4" t="s">
        <v>142</v>
      </c>
      <c r="B28" s="5" t="n">
        <v>5000</v>
      </c>
    </row>
    <row r="29" spans="1:3">
      <c r="A29" s="4" t="s">
        <v>143</v>
      </c>
      <c r="B29" s="5" t="n">
        <v>-5000</v>
      </c>
    </row>
    <row r="30" spans="1:3">
      <c r="A30" s="4" t="s">
        <v>144</v>
      </c>
      <c r="B30" s="5" t="n">
        <v>-143</v>
      </c>
      <c r="C30" s="5" t="n">
        <v>-129</v>
      </c>
    </row>
    <row r="31" spans="1:3">
      <c r="A31" s="4" t="s">
        <v>145</v>
      </c>
      <c r="B31" s="5" t="n">
        <v>-143</v>
      </c>
      <c r="C31" s="5" t="n">
        <v>-129</v>
      </c>
    </row>
    <row r="32" spans="1:3">
      <c r="A32" s="4" t="s">
        <v>146</v>
      </c>
      <c r="B32" s="5" t="n">
        <v>34</v>
      </c>
      <c r="C32" s="5" t="n">
        <v>66</v>
      </c>
    </row>
    <row r="33" spans="1:3">
      <c r="A33" s="4" t="s">
        <v>147</v>
      </c>
      <c r="B33" s="5" t="n">
        <v>-12409</v>
      </c>
      <c r="C33" s="5" t="n">
        <v>-3009</v>
      </c>
    </row>
    <row r="34" spans="1:3">
      <c r="A34" s="4" t="s">
        <v>148</v>
      </c>
      <c r="B34" s="5" t="n">
        <v>20291</v>
      </c>
      <c r="C34" s="5" t="n">
        <v>23205</v>
      </c>
    </row>
    <row r="35" spans="1:3">
      <c r="A35" s="4" t="s">
        <v>149</v>
      </c>
      <c r="B35" s="5" t="n">
        <v>7882</v>
      </c>
      <c r="C35" s="5" t="n">
        <v>20196</v>
      </c>
    </row>
    <row r="36" spans="1:3">
      <c r="A36" s="3" t="s">
        <v>150</v>
      </c>
    </row>
    <row r="37" spans="1:3">
      <c r="A37" s="4" t="s">
        <v>151</v>
      </c>
      <c r="B37" s="5" t="n">
        <v>5736</v>
      </c>
      <c r="C37" s="5" t="n">
        <v>4760</v>
      </c>
    </row>
    <row r="38" spans="1:3">
      <c r="A38" s="4" t="s">
        <v>152</v>
      </c>
      <c r="B38" s="5" t="n">
        <v>-41</v>
      </c>
      <c r="C38" s="5" t="n">
        <v>-88</v>
      </c>
    </row>
    <row r="39" spans="1:3">
      <c r="A39" s="4" t="s">
        <v>153</v>
      </c>
      <c r="C39" s="5" t="n">
        <v>821</v>
      </c>
    </row>
    <row r="40" spans="1:3">
      <c r="A40" s="4" t="s">
        <v>154</v>
      </c>
      <c r="B40" s="6" t="n">
        <v>1238</v>
      </c>
      <c r="C40" s="6" t="n">
        <v>3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0</v>
      </c>
    </row>
    <row r="3" spans="1:3">
      <c r="A3" s="3" t="s">
        <v>181</v>
      </c>
    </row>
    <row r="4" spans="1:3">
      <c r="A4" s="4" t="s">
        <v>337</v>
      </c>
      <c r="B4" s="6" t="n">
        <v>66866</v>
      </c>
      <c r="C4" s="6" t="n">
        <v>54857</v>
      </c>
    </row>
    <row r="5" spans="1:3">
      <c r="A5" s="4" t="s">
        <v>545</v>
      </c>
      <c r="B5" s="5" t="n">
        <v>7853</v>
      </c>
      <c r="C5" s="5" t="n">
        <v>2753</v>
      </c>
    </row>
    <row r="6" spans="1:3">
      <c r="A6" s="4" t="s">
        <v>546</v>
      </c>
    </row>
    <row r="7" spans="1:3">
      <c r="A7" s="3" t="s">
        <v>181</v>
      </c>
    </row>
    <row r="8" spans="1:3">
      <c r="A8" s="4" t="s">
        <v>545</v>
      </c>
      <c r="B8" s="5" t="n">
        <v>10380</v>
      </c>
      <c r="C8" s="5" t="n">
        <v>5718</v>
      </c>
    </row>
    <row r="9" spans="1:3">
      <c r="A9" s="4" t="s">
        <v>547</v>
      </c>
    </row>
    <row r="10" spans="1:3">
      <c r="A10" s="3" t="s">
        <v>181</v>
      </c>
    </row>
    <row r="11" spans="1:3">
      <c r="A11" s="4" t="s">
        <v>545</v>
      </c>
      <c r="B11" s="5" t="n">
        <v>5779</v>
      </c>
      <c r="C11" s="5" t="n">
        <v>4819</v>
      </c>
    </row>
    <row r="12" spans="1:3">
      <c r="A12" s="4" t="s">
        <v>548</v>
      </c>
    </row>
    <row r="13" spans="1:3">
      <c r="A13" s="3" t="s">
        <v>181</v>
      </c>
    </row>
    <row r="14" spans="1:3">
      <c r="A14" s="4" t="s">
        <v>545</v>
      </c>
      <c r="B14" s="5" t="n">
        <v>-8306</v>
      </c>
      <c r="C14" s="5" t="n">
        <v>-7784</v>
      </c>
    </row>
    <row r="15" spans="1:3">
      <c r="A15" s="4" t="s">
        <v>338</v>
      </c>
    </row>
    <row r="16" spans="1:3">
      <c r="A16" s="3" t="s">
        <v>181</v>
      </c>
    </row>
    <row r="17" spans="1:3">
      <c r="A17" s="4" t="s">
        <v>337</v>
      </c>
      <c r="B17" s="5" t="n">
        <v>48929</v>
      </c>
      <c r="C17" s="5" t="n">
        <v>37148</v>
      </c>
    </row>
    <row r="18" spans="1:3">
      <c r="A18" s="4" t="s">
        <v>339</v>
      </c>
    </row>
    <row r="19" spans="1:3">
      <c r="A19" s="3" t="s">
        <v>181</v>
      </c>
    </row>
    <row r="20" spans="1:3">
      <c r="A20" s="4" t="s">
        <v>337</v>
      </c>
      <c r="B20" s="5" t="n">
        <v>16744</v>
      </c>
      <c r="C20" s="5" t="n">
        <v>15512</v>
      </c>
    </row>
    <row r="21" spans="1:3">
      <c r="A21" s="4" t="s">
        <v>340</v>
      </c>
    </row>
    <row r="22" spans="1:3">
      <c r="A22" s="3" t="s">
        <v>181</v>
      </c>
    </row>
    <row r="23" spans="1:3">
      <c r="A23" s="4" t="s">
        <v>337</v>
      </c>
      <c r="B23" s="5" t="n">
        <v>1679</v>
      </c>
      <c r="C23" s="5" t="n">
        <v>2699</v>
      </c>
    </row>
    <row r="24" spans="1:3">
      <c r="A24" s="4" t="s">
        <v>341</v>
      </c>
    </row>
    <row r="25" spans="1:3">
      <c r="A25" s="3" t="s">
        <v>181</v>
      </c>
    </row>
    <row r="26" spans="1:3">
      <c r="A26" s="4" t="s">
        <v>337</v>
      </c>
      <c r="B26" s="6" t="n">
        <v>-486</v>
      </c>
      <c r="C26" s="6" t="n">
        <v>-5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0</v>
      </c>
    </row>
    <row r="3" spans="1:3">
      <c r="A3" s="3" t="s">
        <v>550</v>
      </c>
    </row>
    <row r="4" spans="1:3">
      <c r="A4" s="4" t="s">
        <v>551</v>
      </c>
      <c r="B4" s="6" t="n">
        <v>7853</v>
      </c>
      <c r="C4" s="6" t="n">
        <v>2753</v>
      </c>
    </row>
    <row r="5" spans="1:3">
      <c r="A5" s="4" t="s">
        <v>82</v>
      </c>
      <c r="B5" s="5" t="n">
        <v>-6324</v>
      </c>
      <c r="C5" s="5" t="n">
        <v>-5506</v>
      </c>
    </row>
    <row r="6" spans="1:3">
      <c r="A6" s="4" t="s">
        <v>87</v>
      </c>
      <c r="B6" s="5" t="n">
        <v>-403</v>
      </c>
      <c r="C6" s="5" t="n">
        <v>1985</v>
      </c>
    </row>
    <row r="7" spans="1:3">
      <c r="A7" s="4" t="s">
        <v>74</v>
      </c>
      <c r="B7" s="5" t="n">
        <v>-4223</v>
      </c>
      <c r="C7" s="5" t="n">
        <v>-4910</v>
      </c>
    </row>
    <row r="8" spans="1:3">
      <c r="A8" s="4" t="s">
        <v>88</v>
      </c>
      <c r="B8" s="6" t="n">
        <v>-3097</v>
      </c>
      <c r="C8" s="6" t="n">
        <v>-56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2</v>
      </c>
      <c r="B1" s="2" t="s">
        <v>2</v>
      </c>
      <c r="C1" s="2" t="s">
        <v>31</v>
      </c>
    </row>
    <row r="2" spans="1:3">
      <c r="A2" s="3" t="s">
        <v>181</v>
      </c>
    </row>
    <row r="3" spans="1:3">
      <c r="A3" s="4" t="s">
        <v>43</v>
      </c>
      <c r="B3" s="6" t="n">
        <v>205584</v>
      </c>
      <c r="C3" s="6" t="n">
        <v>207204</v>
      </c>
    </row>
    <row r="4" spans="1:3">
      <c r="A4" s="4" t="s">
        <v>546</v>
      </c>
    </row>
    <row r="5" spans="1:3">
      <c r="A5" s="3" t="s">
        <v>181</v>
      </c>
    </row>
    <row r="6" spans="1:3">
      <c r="A6" s="4" t="s">
        <v>43</v>
      </c>
      <c r="B6" s="5" t="n">
        <v>168178</v>
      </c>
      <c r="C6" s="5" t="n">
        <v>169567</v>
      </c>
    </row>
    <row r="7" spans="1:3">
      <c r="A7" s="4" t="s">
        <v>547</v>
      </c>
    </row>
    <row r="8" spans="1:3">
      <c r="A8" s="3" t="s">
        <v>181</v>
      </c>
    </row>
    <row r="9" spans="1:3">
      <c r="A9" s="4" t="s">
        <v>43</v>
      </c>
      <c r="B9" s="5" t="n">
        <v>27032</v>
      </c>
      <c r="C9" s="5" t="n">
        <v>25117</v>
      </c>
    </row>
    <row r="10" spans="1:3">
      <c r="A10" s="4" t="s">
        <v>548</v>
      </c>
    </row>
    <row r="11" spans="1:3">
      <c r="A11" s="3" t="s">
        <v>181</v>
      </c>
    </row>
    <row r="12" spans="1:3">
      <c r="A12" s="4" t="s">
        <v>43</v>
      </c>
      <c r="B12" s="6" t="n">
        <v>10374</v>
      </c>
      <c r="C12" s="6" t="n">
        <v>125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0</v>
      </c>
    </row>
    <row r="3" spans="1:3">
      <c r="A3" s="3" t="s">
        <v>181</v>
      </c>
    </row>
    <row r="4" spans="1:3">
      <c r="A4" s="4" t="s">
        <v>72</v>
      </c>
      <c r="B4" s="6" t="n">
        <v>66866</v>
      </c>
      <c r="C4" s="6" t="n">
        <v>54857</v>
      </c>
    </row>
    <row r="5" spans="1:3">
      <c r="A5" s="4" t="s">
        <v>99</v>
      </c>
    </row>
    <row r="6" spans="1:3">
      <c r="A6" s="3" t="s">
        <v>181</v>
      </c>
    </row>
    <row r="7" spans="1:3">
      <c r="A7" s="4" t="s">
        <v>72</v>
      </c>
      <c r="B7" s="5" t="n">
        <v>32757</v>
      </c>
      <c r="C7" s="5" t="n">
        <v>24744</v>
      </c>
    </row>
    <row r="8" spans="1:3">
      <c r="A8" s="4" t="s">
        <v>101</v>
      </c>
    </row>
    <row r="9" spans="1:3">
      <c r="A9" s="3" t="s">
        <v>181</v>
      </c>
    </row>
    <row r="10" spans="1:3">
      <c r="A10" s="4" t="s">
        <v>72</v>
      </c>
      <c r="B10" s="6" t="n">
        <v>34109</v>
      </c>
      <c r="C10" s="6" t="n">
        <v>301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55:46Z</dcterms:created>
  <dcterms:modified xmlns:dcterms="http://purl.org/dc/terms/" xmlns:xsi="http://www.w3.org/2001/XMLSchema-instance" xsi:type="dcterms:W3CDTF">2019-05-09T15:55:46Z</dcterms:modified>
</cp:coreProperties>
</file>